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Cash" sheetId="8" r:id="rId8"/>
    <s:sheet name="Nature of Business" sheetId="9" r:id="rId9"/>
    <s:sheet name="Summary of Significant Accounti" sheetId="10" r:id="rId10"/>
    <s:sheet name="Sale of Corporate Headquarters " sheetId="11" r:id="rId11"/>
    <s:sheet name="Gain on Sale of Dry Strip Asset" sheetId="12" r:id="rId12"/>
    <s:sheet name="Restricted Cash" sheetId="13" r:id="rId13"/>
    <s:sheet name="Accounts Receivable, net" sheetId="14" r:id="rId14"/>
    <s:sheet name="Inventories, net" sheetId="15" r:id="rId15"/>
    <s:sheet name="Property, Plant and Equipment, " sheetId="16" r:id="rId16"/>
    <s:sheet name="Assets Manufactured for Interna" sheetId="17" r:id="rId17"/>
    <s:sheet name="Restructuring Charges" sheetId="18" r:id="rId18"/>
    <s:sheet name="Product Warranty" sheetId="19" r:id="rId19"/>
    <s:sheet name="Financing Arrangements" sheetId="20" r:id="rId20"/>
    <s:sheet name="Employee Benefit Plans" sheetId="21" r:id="rId21"/>
    <s:sheet name="Stock Award Plans and Stock Bas" sheetId="22" r:id="rId22"/>
    <s:sheet name="Stockholders' Equity" sheetId="23" r:id="rId23"/>
    <s:sheet name="Fair Value Measurements" sheetId="24" r:id="rId24"/>
    <s:sheet name="Commitments and Contingencies" sheetId="25" r:id="rId25"/>
    <s:sheet name="Business Segment and Geographic" sheetId="26" r:id="rId26"/>
    <s:sheet name="Income Taxes" sheetId="27" r:id="rId27"/>
    <s:sheet name="Quarterly Results of Operations" sheetId="28" r:id="rId28"/>
    <s:sheet name="Schedule II-Valuation and Quali" sheetId="29" r:id="rId29"/>
    <s:sheet name="Summary of Significant Accoun30" sheetId="30" r:id="rId30"/>
    <s:sheet name="Summary of Significant Accoun31" sheetId="31" r:id="rId31"/>
    <s:sheet name="Accounts Receivable, net (Table" sheetId="32" r:id="rId32"/>
    <s:sheet name="Inventories, net (Tables)" sheetId="33" r:id="rId33"/>
    <s:sheet name="Property, Plant and Equipment34" sheetId="34" r:id="rId34"/>
    <s:sheet name="Assets Manufactured for Inter35" sheetId="35" r:id="rId35"/>
    <s:sheet name="Restructuring Charges (Tables)" sheetId="36" r:id="rId36"/>
    <s:sheet name="Product Warranty (Tables)" sheetId="37" r:id="rId37"/>
    <s:sheet name="Employee Benefit Plans (Tables)" sheetId="38" r:id="rId38"/>
    <s:sheet name="Stock Award Plans and Stock B39" sheetId="39" r:id="rId39"/>
    <s:sheet name="Fair Value Measurements (Tables" sheetId="40" r:id="rId40"/>
    <s:sheet name="Commitments and Contingencies (" sheetId="41" r:id="rId41"/>
    <s:sheet name="Business Segment and Geograph42" sheetId="42" r:id="rId42"/>
    <s:sheet name="Income Taxes (Tables)" sheetId="43" r:id="rId43"/>
    <s:sheet name="Quarterly Results of Operatio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ale of Corporate Headquarter49" sheetId="49" r:id="rId49"/>
    <s:sheet name="Gain on Sale of Dry Strip Ass50" sheetId="50" r:id="rId50"/>
    <s:sheet name="Restricted Cash (Details)" sheetId="51" r:id="rId51"/>
    <s:sheet name="Accounts Receivable, net (Detai" sheetId="52" r:id="rId52"/>
    <s:sheet name="Inventories, net (Details)" sheetId="53" r:id="rId53"/>
    <s:sheet name="Property, Plant and Equipment54" sheetId="54" r:id="rId54"/>
    <s:sheet name="Assets Manufactured for Inter55" sheetId="55" r:id="rId55"/>
    <s:sheet name="Assets Manufactured for Inter56" sheetId="56" r:id="rId56"/>
    <s:sheet name="Restructuring Charges (Details)" sheetId="57" r:id="rId57"/>
    <s:sheet name="Product Warranty (Details)" sheetId="58" r:id="rId58"/>
    <s:sheet name="Financing Arrangements (Details" sheetId="59" r:id="rId59"/>
    <s:sheet name="Employee Benefit Plans - Define" sheetId="60" r:id="rId60"/>
    <s:sheet name="Employee Benefit Plans - Other " sheetId="61" r:id="rId61"/>
    <s:sheet name="Stock Award Plans and Stock B62" sheetId="62" r:id="rId62"/>
    <s:sheet name="Stockholders' Equity (Details)" sheetId="63" r:id="rId63"/>
    <s:sheet name="Fair Value Measurements (Detail" sheetId="64" r:id="rId64"/>
    <s:sheet name="Commitments and Contingencies65" sheetId="65" r:id="rId65"/>
    <s:sheet name="Business Segment and Geograph66" sheetId="66" r:id="rId66"/>
    <s:sheet name="Business Segment and Geograph67" sheetId="67" r:id="rId67"/>
    <s:sheet name="Income Taxes - Tax Effects (Det" sheetId="68" r:id="rId68"/>
    <s:sheet name="Income Taxes - Valuation Allowa" sheetId="69" r:id="rId69"/>
    <s:sheet name="Income Taxes - Operating Loss C" sheetId="70" r:id="rId70"/>
    <s:sheet name="Income Taxes - Unrecognized Tax" sheetId="71" r:id="rId71"/>
    <s:sheet name="Quarterly Results of Operatio72" sheetId="72" r:id="rId72"/>
    <s:sheet name="Schedule II Valuation and Quali" sheetId="73" r:id="rId73"/>
  </s:sheets>
  <s:definedNames/>
  <s:calcPr calcId="124519" calcMode="auto" fullCalcOnLoad="1"/>
</s:workbook>
</file>

<file path=xl/sharedStrings.xml><?xml version="1.0" encoding="utf-8"?>
<sst xmlns="http://schemas.openxmlformats.org/spreadsheetml/2006/main" uniqueCount="709">
  <si>
    <t>Document and Entity Information - USD ($)</t>
  </si>
  <si>
    <t>12 Months Ended</t>
  </si>
  <si>
    <t>Dec. 31, 2015</t>
  </si>
  <si>
    <t>Mar. 01, 2016</t>
  </si>
  <si>
    <t>Jun. 30, 2015</t>
  </si>
  <si>
    <t>Document and Entity Information</t>
  </si>
  <si>
    <t>Entity Registrant Name</t>
  </si>
  <si>
    <t>AXCELIS TECHNOLOGIE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Operations - USD ($) shares in Thousands, $ in Thousands</t>
  </si>
  <si>
    <t>Dec. 31, 2014</t>
  </si>
  <si>
    <t>Dec. 31, 2013</t>
  </si>
  <si>
    <t>Revenue</t>
  </si>
  <si>
    <t>Product</t>
  </si>
  <si>
    <t>Services</t>
  </si>
  <si>
    <t>Total revenue</t>
  </si>
  <si>
    <t>Cost of revenue</t>
  </si>
  <si>
    <t>Total cost of revenue</t>
  </si>
  <si>
    <t>Gross profit</t>
  </si>
  <si>
    <t>Operating expenses</t>
  </si>
  <si>
    <t>Research and development</t>
  </si>
  <si>
    <t>Sales and marketing</t>
  </si>
  <si>
    <t>General and administrative</t>
  </si>
  <si>
    <t>Gain on sale of dry strip assets and intellectual property</t>
  </si>
  <si>
    <t>Restructuring charges</t>
  </si>
  <si>
    <t>Total operating expenses</t>
  </si>
  <si>
    <t>Income (loss) from operations</t>
  </si>
  <si>
    <t>Other (expense) income</t>
  </si>
  <si>
    <t>Interest income</t>
  </si>
  <si>
    <t>Interest expense</t>
  </si>
  <si>
    <t>Other, net</t>
  </si>
  <si>
    <t>Total other (expense) income</t>
  </si>
  <si>
    <t>Income (loss) before income taxes</t>
  </si>
  <si>
    <t>Income tax provision</t>
  </si>
  <si>
    <t>Net income (loss)</t>
  </si>
  <si>
    <t>Net income (loss) per share</t>
  </si>
  <si>
    <t>Basic (in dollars per share)</t>
  </si>
  <si>
    <t>Diluted (in dollars per share)</t>
  </si>
  <si>
    <t>Shares used in computing net income (loss) per share</t>
  </si>
  <si>
    <t>Basic weighted average common shares</t>
  </si>
  <si>
    <t>Diluted weighted average common shares</t>
  </si>
  <si>
    <t>Consolidated Statements of Comprehensive Income (Loss) - USD ($) $ in Thousands</t>
  </si>
  <si>
    <t>Consolidated Statements of Comprehensive Loss</t>
  </si>
  <si>
    <t>Other comprehensive (loss) income:</t>
  </si>
  <si>
    <t>Foreign currency translation adjustments</t>
  </si>
  <si>
    <t>Actuarial (loss) gain from pension plan, net of benefit (taxes) of $19, $140 and $(15)</t>
  </si>
  <si>
    <t>Total other comprehensive (loss) income:</t>
  </si>
  <si>
    <t>Comprehensive income (loss)</t>
  </si>
  <si>
    <t>Consolidated Statements of Comprehensive Income (Loss) (Parenthetical) - USD ($) $ in Thousands</t>
  </si>
  <si>
    <t>Actuarial net (loss) gain from pension plan, benefit (taxes)</t>
  </si>
  <si>
    <t>Consolidated Balance Sheets - USD ($) $ in Thousands</t>
  </si>
  <si>
    <t>Current assets</t>
  </si>
  <si>
    <t>Cash and cash equivalents</t>
  </si>
  <si>
    <t>Restricted cash</t>
  </si>
  <si>
    <t>Accounts receivable, net</t>
  </si>
  <si>
    <t>Inventories, net</t>
  </si>
  <si>
    <t>Prepaid expenses and other current assets</t>
  </si>
  <si>
    <t>Total current assets</t>
  </si>
  <si>
    <t>Property, plant and equipment, net</t>
  </si>
  <si>
    <t>Long-term restricted cash</t>
  </si>
  <si>
    <t>Other assets</t>
  </si>
  <si>
    <t>Total assets</t>
  </si>
  <si>
    <t>Current liabilities</t>
  </si>
  <si>
    <t>Accounts payable</t>
  </si>
  <si>
    <t>Accrued compensation</t>
  </si>
  <si>
    <t>Warranty</t>
  </si>
  <si>
    <t>Income taxes</t>
  </si>
  <si>
    <t>Deferred revenue</t>
  </si>
  <si>
    <t>Current portion of long-term debt</t>
  </si>
  <si>
    <t>Other current liabilities</t>
  </si>
  <si>
    <t>Total current liabilities</t>
  </si>
  <si>
    <t>Sale leaseback obligation</t>
  </si>
  <si>
    <t>Long-term deferred revenue</t>
  </si>
  <si>
    <t>Other long-term liabilities</t>
  </si>
  <si>
    <t>Total liabilities</t>
  </si>
  <si>
    <t>Commitments and contingencies (Note 17)</t>
  </si>
  <si>
    <t xml:space="preserve"> </t>
  </si>
  <si>
    <t>Stockholders' equity</t>
  </si>
  <si>
    <t>Preferred stock, $0.001 par value, 30,000 shares authorized; none issued or outstanding</t>
  </si>
  <si>
    <t>Common stock, $0.001 par value, 300,000 shares authorized; 116,101 shares issued and 115,981 shares outstanding at December 31, 2015; 112,849 shares issued and 112,729 shares outstanding at December 31, 2014</t>
  </si>
  <si>
    <t>Additional paid-in capital</t>
  </si>
  <si>
    <t>Treasury stock, at cost, 120 shares at December 31, 2015 and 2014</t>
  </si>
  <si>
    <t>Accumulated deficit</t>
  </si>
  <si>
    <t>Accumulated other comprehensive income</t>
  </si>
  <si>
    <t>Total stockholders' equity</t>
  </si>
  <si>
    <t>Total liabilities and stockholders' equity</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Stockholders' Equity - USD ($) shares in Thousands, $ in Thousands</t>
  </si>
  <si>
    <t>Common Stock</t>
  </si>
  <si>
    <t>Additional Paid-in Capital</t>
  </si>
  <si>
    <t>Treasury Stock</t>
  </si>
  <si>
    <t>Accumulated Deficit</t>
  </si>
  <si>
    <t>Accumulated Other Comprehensive Income (Loss)</t>
  </si>
  <si>
    <t>Total</t>
  </si>
  <si>
    <t>Balance at Dec. 31, 2012</t>
  </si>
  <si>
    <t>Balance (in shares) at Dec. 31, 2012</t>
  </si>
  <si>
    <t>Increase (Decrease) in Stockholders' Equity</t>
  </si>
  <si>
    <t>Change in pension obligation</t>
  </si>
  <si>
    <t>Exercise of stock options</t>
  </si>
  <si>
    <t>Exercise of stock options (in shares)</t>
  </si>
  <si>
    <t>Issuance of shares under Employee Stock Purchase Plan</t>
  </si>
  <si>
    <t>Issuance of shares under Employee Stock Purchase Plan (in shares)</t>
  </si>
  <si>
    <t>Issuance of restricted common shares</t>
  </si>
  <si>
    <t>Issuance of restricted common shares (in shares)</t>
  </si>
  <si>
    <t>Stock-based compensation expense</t>
  </si>
  <si>
    <t>Balance at Dec. 31, 2013</t>
  </si>
  <si>
    <t>Balance (in shares) at Dec. 31, 2013</t>
  </si>
  <si>
    <t>Balance at Dec. 31, 2014</t>
  </si>
  <si>
    <t>Balance (in shares) at Dec. 31, 2014</t>
  </si>
  <si>
    <t>Balance at Dec. 31, 2015</t>
  </si>
  <si>
    <t>Balance (in shares) at Dec. 31, 2015</t>
  </si>
  <si>
    <t>Consolidated Statements of Cash Flow $ in Thousands</t>
  </si>
  <si>
    <t>Dec. 31, 2015USD ($)</t>
  </si>
  <si>
    <t>Dec. 31, 2014USD ($)</t>
  </si>
  <si>
    <t>Dec. 31, 2013USD ($)</t>
  </si>
  <si>
    <t>Cash flows from operating activities</t>
  </si>
  <si>
    <t>Adjustments to reconcile net income (loss) to net cash provided by (used for) operating activities:</t>
  </si>
  <si>
    <t>Depreciation and amortization</t>
  </si>
  <si>
    <t>Deferred taxes</t>
  </si>
  <si>
    <t>Provision for inventory reserves</t>
  </si>
  <si>
    <t>Changes in operating assets &amp; liabilities</t>
  </si>
  <si>
    <t>Accounts receivable</t>
  </si>
  <si>
    <t>Inventories</t>
  </si>
  <si>
    <t>Accounts payable and other current liabilities</t>
  </si>
  <si>
    <t>Other assets and liabilities</t>
  </si>
  <si>
    <t>Net cash provided by (used for) operating activities</t>
  </si>
  <si>
    <t>Cash flows from investing activities</t>
  </si>
  <si>
    <t>Proceeds from sale of dry strip assets and intellectual property</t>
  </si>
  <si>
    <t>Expenditures for property, plant and equipment</t>
  </si>
  <si>
    <t>Decrease in restricted cash</t>
  </si>
  <si>
    <t>Net cash (used for) provided by investing activities</t>
  </si>
  <si>
    <t>Cash flows from financing activities</t>
  </si>
  <si>
    <t>Increase in restricted cash</t>
  </si>
  <si>
    <t>Financing fees and other expenses</t>
  </si>
  <si>
    <t>Proceeds from exercise of stock options</t>
  </si>
  <si>
    <t>Proceeds from Employee Stock Purchase Plan</t>
  </si>
  <si>
    <t>Principal payments on sale leaseback obligation</t>
  </si>
  <si>
    <t>Proceeds from financing obligations</t>
  </si>
  <si>
    <t>Principal payments on Term Loan</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 paid</t>
  </si>
  <si>
    <t>Supplemental disclosure of total cash, cash equivalents, short-term and long-term restricted cash at end of year:</t>
  </si>
  <si>
    <t>Short-term and long-term restricted cash at end of year</t>
  </si>
  <si>
    <t>Total cash, cash equivalents and restricted cash at end of year</t>
  </si>
  <si>
    <t>Nature of Business</t>
  </si>
  <si>
    <t>Note 1. Nature of Business
Axcelis Technologies, Inc. ("Axcelis" or the "Company") was incorporated in Delaware in 1995, and is a worldwide producer of ion implantation and other processing equipment used in the fabrication of semiconductor chips in the United States, Europe and Asia. In addition, the Company provides extensive aftermarket service and support, including spare parts, equipment upgrades, used equipment and maintenance services to the semiconductor industry.</t>
  </si>
  <si>
    <t>Summary of Significant Accounting Policies</t>
  </si>
  <si>
    <t>Note 2. Summary of Significant Accounting Policies
The accompanying consolidated financial statements reflect the application of certain significant accounting policies as described in this note and elsewhere in the footnotes.
(a) Basis of Presentation
The accompanying consolidated financial statements include the accounts of the Company and its wholly-owned, controlled subsidiaries. All intercompany balances and transactions have been eliminated in consolidation.
Events occurring subsequent to December 31, 2015 have been evaluated for potential recognition or disclosure in the consolidated financial statements.
(b) 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 and expenses during the reporting periods. On an ongoing basis, the Company evaluates its estimates and judgments, including those related to revenue recognition, the realizable value of inventories, valuing share-based compensation instruments and valuation allowances for deferred tax assets. Actual amounts could differ from these estimates. Changes in estimates are recorded in the period in which they become known.
(c) Foreign Currency
The Company has determined the functional currency for substantially all operations outside the United States is the local currency. Financial statements for these operations are translated into United States dollars at year-end rates as to assets and liabilities and average exchange rates during the year as to revenue and expenses. The resulting translation adjustments are recorded in stockholders' equity as an element of accumulated other comprehensive income (loss). Foreign currency transaction gains and losses are included in other income (expense) in the Consolidated Statements of Operations.
For the year ended December 31, 2015 the Company had no material foreign exchange gains or losses. For the year ended December 31, 2014 the Company realized $1.8 million of foreign exchange gains. For the year ended December 31, 2013 the Company realized $0.3 million of foreign exchange loss.
(d) Cash and Cash Equivalents
Cash and cash equivalents consist of cash on hand and highly liquid investments with original maturities of ninety days or less. Cash equivalents consist primarily of money market securities and certificates of deposit. Cash equivalents are carried on the balance sheet at fair market value.
(e) Inventories
Inventories are carried at lower of cost, determined using the first-in, first-out ("FIFO") method, or market. The Company periodically reviews its inventories and makes provisions as necessary for estimated obsolescence or damaged goods to ensure values approximate lower of cost or market. The amount of such markdowns is equal to the difference between cost of inventory and the estimated market value based upon assumptions about future demands, selling prices, and market conditions.
The Company records an allowance for estimated excess inventory. The allowance is determined using management's assumptions of materials usage, based on estimates of demand and market conditions. If actual market conditions become less favorable than those projected by management, additional inventory write-downs may be required.
(f) Property, Plant and Equipment
Property, plant and equipment are stated at cost, less accumulated depreciation and amortization.
Depreciation and amortization are recorded using the straight-line method over the estimated useful lives of the related assets as follows:
Asset Classification
Estimated Useful Life
Land and buildings (under lease)
Lesser of the lease term or estimated useful life of the asset
Machinery and equipment
3 to 10 years
On January 30, 2015, the Company sold its corporate headquarters facility. As part of this sale, the Company also entered into a 22-year lease agreement. The Company accounted for the sale leaseback transaction as a financing arrangement for financial reporting purposes. The Company retained the historical costs of the property and the related accumulated depreciation on its financial books within property, plant and equipment and will continue to depreciate the property for financial reporting purposes over the lesser of its remaining useful life or its initial lease term of 22 years. See Note 3 for additional discussion regarding the sale of corporate headquarters and related sale leaseback.
Repairs and maintenance costs are expensed as incurred. Expenditures for renewals and betterments are capitalized.
(g) Impairment of Long-Lived Assets
The Company records impairment losses on long-lived assets when events and circumstances indicate that these assets might not be recoverable. Recoverability is measured by a comparison of the assets' carrying amount to their expected future undiscounted net cash flows. If such assets are considered to be impaired, the impairment is measured based on the amount by which the carrying value exceeds its fair value.
The Company did not have any indicators of impairment during the period ending December 31, 2015. The Company did not record an impairment charge for the years ended December 31, 2015, 2014, or 2013.
Future actual performance could be materially different from our current forecasts, which could impact future estimates of undiscounted cash flows and may result in the impairment of the carrying amount of the long-lived assets in the future. This could be caused by strategic decisions made in response to economic and competitive conditions, the impact of the economic environment on our customer base, or a material adverse change in the Company's relationships with significant customers. The Company performs an impairment analysis when circumstances or events warrant.
(h) Concentration of Risk and Off-Balance Sheet Risk
Financial instruments that potentially subject the Company to concentrations of credit risk are principally cash equivalents and accounts receivable. The Company's cash equivalents are principally maintained in an investment grade money-market fund or certificates of deposit.
The Company has no significant off-balance-sheet risk such as exchange contracts, option contracts or other hedging arrangements.
The Company's exposure to market risk for changes in interest rates relates primarily to cash equivalents. The primary objective of the Company's investment activities is to preserve principal while maximizing yields without significantly increasing risk. This is accomplished by investing in marketable high investment grade securities. The Company does not use derivative financial instruments to manage its investment portfolio and does not expect operating results or cash flows to be affected to any significant degree by any change in market interest rates.
The Company performs ongoing credit evaluations of its customers' financial condition and generally requires no collateral to secure accounts receivable. For selected overseas sales, the Company requires customers to obtain letters of credit before product is shipped. The Company maintains an allowance for doubtful accounts based on its assessment of the collectability of accounts receivable. The Company reviews the allowance for doubtful accounts monthly. The Company does not have any off-balance sheet credit exposure related to its customers.
The Company's customers consist of semiconductor manufacturers located throughout the world and net sales to its ten largest customers accounted for 76.8%, 68.1% and 69.1% of revenue in 2015, 2014 and 2013, respectively.
For the year ended December 31, 2015, the Company had two customers representing 29.3% and 10.5% of total revenue, respectively. For the year ended December 31, 2014, the Company had two customers representing 17.4% and 12.3% of total revenue, respectively. For the year ended December 2013 the Company had one customer representing 15.5% of total revenue.
As of December 31, 2015, the Company had three customers account for 22.9%, 12.7% and 11.6% of consolidated accounts receivable, respectively. As of December 31, 2014, the Company had two customers account for 21.7% and 20.4% of consolidated accounts receivable, respectively.
Some of the components and sub-assemblies included in the Company's products are obtained either from a sole source or a limited group of suppliers. Disruption to the Company's supply source, resulting either from depressed economic conditions or other factors, could affect its ability to deliver products to its customers.
(i) Revenue Recognition
The Company's revenue recognition policy involves significant judgment by management. As described below, the Company considers a broad array of facts and circumstances in determining when to recognize revenue, including contractual obligations to the customer, the complexity of the customer's post-delivery acceptance provisions, payment history, customer creditworthiness and the installation process. In the future, if the post-delivery acceptance provisions and installation process become more complex or result in a materially lower rate of acceptance, the Company may have to revise its revenue recognition policy, which could delay the timing of revenue recognition.
The Company's system sales transactions are made up of multiple elements, including the system itself and elements that are not delivered simultaneously with the system. These undelivered elements might include a combination of installation services, extended warranty and support and spare parts, all of which are covered generally by a single sales price.
The Company's system revenue arrangements with multiple elements are divided into separate units of accounting if specified criteria are met, including whether the delivered element has stand-alone value to the customer. If the criteria are met, then the consideration received is allocated among the separate units based on their relative selling price, and the revenue is recognized separately for each of the separate units.
The Company determines selling price for each unit of accounting (element) using vendor specific objective evidence (VSOE) or third-party evidence (TPE), if they exist, otherwise, the Company uses best estimated selling price (BESP). The Company generally expects that it will not be able to establish TPE due to the nature of its products, and, as such, the Company typically will determine selling price using VSOE or BESP.
Where required, the Company determines BESP for an individual element based on consideration of both market and Company-specific factors, including the selling price and profit margin for similar products, the cost to produce the deliverable and the anticipated margin on that deliverable and the characteristics of the varying markets in which the deliverable is sold.
Systems are not sold separately and VSOE or TPE is not available for the systems element. Therefore the selling price associated with systems is based on BESP. The allocated value for installation in the arrangement includes the greater of (i) the relative selling price of the installation or (ii) the portion of the sales price that will not be received until the installation is completed (the "retention"). The selling price of elements such as extended warranty for support, spare parts and support labor is also based on BESP. For the majority of regions, the selling price of installation is based upon the fair value of the service performed, including labor, which is based upon the estimated time to complete the installation at hourly rates, and material components, both of which are sold separately, or VSOE. In regions where VSOE does not exist the Company uses BESP.
Product revenue for products which have demonstrated market acceptance, is generally recognized upon shipment provided title and risk of loss has passed to the customer, evidence of an arrangement exists, prices are contractually fixed or determinable, collectability is reasonably assured through historical collection results and regular credit evaluations, and there are no uncertainties regarding customer acceptance. Revenue from installation services is recognized at the time acceptance has occurred, as defined in the sales documentation or, for certain customers, when both acceptance has occurred and retention payment has been received. Revenue for other elements is recognized at the time products are shipped or the related services are performed.
The Company generally recognizes revenue for systems which have demonstrated market acceptance at the time of shipment because the customer's post-delivery acceptance provisions and installation process have been established to be routine, commercially inconsequential and perfunctory. The Company believes the risk of failure to complete a system installation is remote.
For initial shipments of systems with new technologies or in the small number of instances where the Company is unsure of meeting the customer's specifications or obtaining customer acceptance upon shipment of the system, it will defer the recognition of systems revenue and related costs until written customer acceptance of the system is obtained. This deferral period is generally within twelve months of shipment.
Revenue related to maintenance and service contracts is recognized ratably over the duration of the contracts, or based on parts usage, where appropriate. Revenue related to service hours is recognized when the services are performed.
Product revenue includes revenue from system sales, sales of spare parts, the spare parts component of maintenance and service contracts and product upgrades. Services revenue includes the labor component of maintenance and service contract amounts charged for on-site service personnel.
Axcelis reports revenue net of any taxes collected from customers and remitted to governmental authorities, with the collected taxes recorded as current liabilities until remitted to the relevant government authority.
(j) Shipping and Handling Costs
Shipping and handling costs are included in cost of revenue.
(k) Stock-Based Compensation
The Company generally recognizes compensation expense for all share-based payments to employees and directors, including grants of employee stock options, based on the grant-date fair value of those share-based payments using the Black-Scholes option pricing model, adjusted for expected forfeitures. Other valuation models may be utilized in the limited circumstances where awards with market-based vesting considerations, such as the price of the Company's common stock, are granted. Stock-based compensation expense is recognized ratably over the requisite service period. For each stock option grant with vesting based on a combination of time or market conditions, where vesting will occur if either condition is met, the related compensation costs are recognized over the shorter of the explicit service period or the derived service period.
See Note 14 for additional information relating to stock-based compensation.
(l)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is, and operating loss and tax credit carryforwards.
The Company's consolidated financial statements contain certain deferred tax assets which have arisen primarily as a result of operating losses, as well as other temporary differences between financial and tax accounting. The Company establishes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related to unrecognized tax benefits as interest expense and penalties as operating expense in the consolidated statements of operations.
(m) Computation of Net Income (Loss) per Share
Basic earnings per share is computed by dividing income available to common stockholders (the numerator) by the weighted-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calculated using the treasury stock method.
The Company incurred net losses for the years ended December 31, 2014 and 2013, and has excluded 4,663,421 and 3,547,578 of incremental shares, respectively, attributable to outstanding stock options, restricted stock and restricted stock units from the calculation of net loss per share because the effect would have been anti-dilutive.
The components of net income (loss) per share are as follows:
Years Ended December 31,
2015
2014
2013
(in thousands, except per share data)
Net income (loss) available to common stockholders
$
$
)
$
)
​
​
​
​
​
​
​
​
​
​
​
​
​
​
​
​
​
​
​
​
​
​
Weighted average common shares outstanding used in computing basic net income (loss) per share
Incremental shares
—
—
​
​
​
​
​
​
​
​
​
​
​
Weighted average common shares outstanding used in computing diluted net income (loss) per share
​
​
​
​
​
​
​
​
​
​
​
​
​
​
​
​
​
​
​
​
​
​
Net income (loss) per share
Basic
$
$
)
$
)
Diluted
$
$
)
$
)
(n) Accumulated Other Comprehensive Income
The following table presents the changes in accumulated other comprehensive income, net of tax, by component for the year ended December 31, 2015:
Foreign currency
Defined benefit pension plan
Total
(in thousands)
Balance at December 31, 2014
$
$
)
$
Other comprehensive loss
)
)
)
​
​
​
​
​
​
​
​
​
​
​
Balance at December 31, 2015
$
)
$
)
$
)
​
​
​
​
​
​
​
​
​
​
​
​
​
​
​
​
​
​
​
​
​
​
(o) Recent Accounting Guidance
Accounting Standards or Updates Recently Adopted
In April 2015, the Financial Accounting Standards Board ("FASB") issued Accounting Standards Update ("ASU") No. 2015-03, Interest—Imputation of Interest (Subtopic 835-30): Simplifying the Presentation of Debt Issuance Costs . The amendments in this Update require that debt issuance costs related to a recognized debt liability be presented in the balance sheet as a direct deduction from the carrying amount of that debt liability, consistent with debt discounts. For public business entities, the amendments in this Update are effective for the financial statements issued for fiscal years beginning after December 15, 2015, and the interim periods within those fiscal years. Early adoption of the amendments in this Update is permitted for financial statements that have not been previously issued and shall be applied on a retrospective basis, wherein the balance sheet of each individual period presented should be adjusted to reflect the period-specific effects of applying the new guidance. The Company adopted ASU No. 2015-03, effective on January 1, 2015. Our balance sheet at December 31, 2014 was not retrospectively adjusted, due to the immateriality of the effect of the adoption of this ASU. The Company's balance sheet presentation as of December 31, 2015 netted all capitalized costs associated with our lease obligation. See Note 3 below regarding the amounts recognized relating to the lease obligation.
Accounting Standards or Updates Not Yet Effective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On July 9, 2015, the FASB voted to defer for one year the effective date, which is now for annual reporting periods beginning after December 15, 2017, including interim periods within that reporting period with early adoption permitted as of January 1, 2017. We are currently assessing the potential impact the adoption of this standard will have on our financial statements.
In July 2015, the FASB issued ASU No. 2015-11, "Simplifying the Measurement of Inventory," which changes the inventory measurement principles for entities using the first-in, first-out (FIFO) or average cost methods. For entities utilizing one of these methods, the inventory measurement principle will change from lower of cost or market to the lower of cost and net realizable value. Net realizable value is the estimated selling price in the ordinary course of business, less the reasonably predictable costs of completion, disposal and transportation. The amendments are effective for annual and interim periods beginning after December 15, 2016. We are currently assessing the potential impact the adoption of this standard will have on our financial statements.
In November 2015, the FASB issued ASU No. 2015-17, " Income Taxes (Topic 740): Balance Sheet Classification of Deferred Taxes." The amendments in this update require that deferred tax liabilities and assets be classified as noncurrent in a classified statement of financial position. The amendments in this Update apply to all entities that present a classified statement of financial position. For public business entities, the amendments in this update are effective for financial statements issued for annual periods beginning after December 15, 2016, and interim periods within those annual periods. We are currently assessing the potential impact the adoption of this standard will have on our financial statements.
In February 2016, the FASB issued ASU No. 2016-02 Leases. The ASU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of ASU 2016-02 on the consolidated financial statements and disclosures.</t>
  </si>
  <si>
    <t>Sale of Corporate Headquarters and Related Leaseback</t>
  </si>
  <si>
    <t>Note 3. Sale of Corporate Headquarters and Related Leaseback
On January 30, 2015, the Company sold its corporate headquarters facility to Beverly Property Owner LLC ("Beverly Properties"), an affiliate of Middleton Partners, based in Northbrook, Illinois, for the purchase price of $48.9 million. As part of this sale, the Company also entered into a 22-year lease agreement with Beverly Properties, with the right to extend the term of the lease for five successive periods of five years each. The Company holds a right of first offer under the lease which requires the landlord to negotiate with the Company for a 45 day period if the landlord desires to sell the leased property and the Company is willing to meet a price requested by the landlord. If a sale is not consummated as a result of that negotiation, the landlord may not sell the property to another purchaser for a price less than 95% of the price initially requested from the Company, or on terms materially less favorable than those requested. The Company will pay rent of $4.7 million for the first year of the lease, with increased annual rent payments thereafter that will increase to $7.3 million in year twenty-two. At the time of this sale, the Company discharged an outstanding term loan (the "Term Loan") of $14.4 million, with related accrued interest, and paid a pre-payment penalty to Northern Bank and Trust Company for a total payment of $14.8 million.
The Company accounted for the sale leaseback transaction as a financing arrangement for financial reporting purposes, as required by applicable accounting standards in light of the Company's continuing involvement with the property, given the $5.9 million collateralized letter of credit requirement. See Note 11 for further discussion. As such, at the time of sale, the Company recorded a financing obligation in the amount of $48.9 million, less a pre-paid rent amount of $0.4 million, for a net liability of $48.5 million. Upon the adoption of Accounting Standards Update 2015-03, the Company reduced the carrying value of the financing obligation for debt issuance costs related to this transaction by $0.9 million, for a net liability of $47.6 million. The Company classified the liability as long-term due to initial rent payments relating only to interest with future principal payments occurring outside of one year. The Company retained the historical costs of the property and the related accumulated depreciation on its financial books within property, plant and equipment. The property will continue to be depreciated over the shorter of its useful life or the initial lease term of 22 years. The associated lease payments, less the portion considered to decrease the financing liability, will be recorded as interest expense using the effective interest method. The implicit interest rate on the associated cash flows during the initial 22 year lease term is 10.65%. The Company paid $4.3 million in rent to Middleton Partners in 2015 in relation to this lease. See Note 17 for the schedule of contractual lease payments relating to the sale leaseback obligation.
The Company does not anticipate any federal or state tax liability associated with the taxable gain on the sale of the building due to its ability to use net operating loss carry forwards and tax credits, currently fully offset with valuation allowance, and has not provided for any federal or state tax expense.</t>
  </si>
  <si>
    <t>Gain on Sale of Dry Strip Assets and Intellectual Property</t>
  </si>
  <si>
    <t>Note 4. Gain on Sale of Dry Strip Assets and Intellectual Property
On December 3, 2012, the Company sold its dry strip system assets and intellectual property to Lam Research Corporation ("Lam"). The purchase price was $10.7 million, of which $2.0 million was contingent upon reaching certain milestones.
Lam granted the Company a worldwide, non-exclusive, non-transferable, royalty free license to use the intellectual property rights sold by the Company under the Asset Purchase Agreement. The perpetual license allowed the Company to make and sell 300mm dry strip wafer processing equipment for semiconductor applications through September 2013, make and sell 200mm products through December 2015 and to support the Company's installed base of all dry strip equipment on a perpetual basis. As a result of this continuing involvement, the transaction has been recorded in continuing operations.
The $1.2 million gain on sale of dry strip assets and intellectual property for the year ended December 31, 2013 relates to the achievement of certain milestones met during 2013. No further milestones were met.</t>
  </si>
  <si>
    <t>Restricted Cash</t>
  </si>
  <si>
    <t>Note 5. Restricted Cash
The restricted cash of $6.9 million at December 31, 2015 relates to a $5.9 million letter of credit associated to the security deposit for the sale leaseback transaction and a $1.0 million letter of credit relating to workers' compensation insurance. The restricted cash of $0.8 million at December 31, 2014 was established in connection with the Company's then outstanding Term Loan. At December 31, 2014, this interest reserve amount was reclassified as a current asset due to the reclassification of the related debt to a current liability in relation to the Company's non-compliance with certain covenant requirements. The interest reserve escrow amount was released upon the payment in full of the outstanding balance of the Term Loan (See Note 12). The change in restricted cash is classified in the statement of cash flows as a financing activity.</t>
  </si>
  <si>
    <t>Accounts Receivable, net</t>
  </si>
  <si>
    <t>Note 6. Accounts Receivable, net
The components of accounts receivable are as follows:
December 31,
2015
2014
(in thousands)
Trade receivables
$
$
Allowance for doubtful accounts
—
)
​
​
​
​
​
​
​
​
$
$
​
​
​
​
​
​
​
​
​
​
​
​
​
​
​
​</t>
  </si>
  <si>
    <t>Note 7. Inventories, net
The components of inventories are as follows:
December 31,
2015
2014
(in thousands)
Raw materials
$
$
Work in process
Finished goods
​
​
​
​
​
​
​
​
$
$
​
​
​
​
​
​
​
​
​
​
​
​
​
​
​
​
When recorded, inventory reserves are intended to reduce the carrying value of inventories to their net realizable value.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a combination of factors including the following: forecasted sales or usage, estimated product end of life dates, estimated current and future market value and new product introductions. Purchasing and usage alternatives are also explored to mitigate inventory exposure. In 2015, the Company recorded an overall decrease of $13.1 million in the inventory reserves, which consisted of disposals due to obsolescence and excess inventory of $10.4 million and a $3.8 million reduction in reserve for sales of previously fully reserved inventory, partially offset by a provision charge to the reserve of $1.1 million. As of December 31, 2015 and 2014, inventories are stated net of inventory reserves of $10.5 million and $23.6 million respectively.
During 2015, the Company recorded a charge to cost of sales of $0.5 million to reflect the lower of cost or market value. During 2014, the Company recorded a charge to cost of sales of $1.0 million due to production levels below normal capacity and $0.8 million to reflect the lower of cost or market value associated with evaluation units in the field. During 2013, the Company recorded charges to cost of sales of $0.6 million and $0.7 million due to production levels below normal capacity and lower of cost or market, respectively.</t>
  </si>
  <si>
    <t>Property, Plant and Equipment, net</t>
  </si>
  <si>
    <t>Property, Plant and Equipment, net.</t>
  </si>
  <si>
    <t>Note 8. Property, Plant and Equipment, net
The components of property, plant and equipment are as follows:
December 31,
2015
2014
(in thousands)
Land and buildings
$
$
Machinery and equipment
Construction in process
​
​
​
​
​
​
​
​
Total cost
Accumulated depreciation
)
)
​
​
​
​
​
​
​
​
Property, plant and equipment, net
$
$
​
​
​
​
​
​
​
​
​
​
​
​
​
​
​
​
Depreciation expense was $2.4 million, $2.4 million and $3.2 million, for the years ended December 31, 2015, 2014 and 2013, respectively. See Note 3 for additional discussion regarding the sale of corporate headquarters and related sale leaseback.</t>
  </si>
  <si>
    <t>Assets Manufactured for Internal Use, net</t>
  </si>
  <si>
    <t>Note 9. Assets Manufactured for Internal Use, net
The components of assets manufactured for internal use, included in amounts reported as other assets, are as follows:
December 31,
2015
2014
(in thousands)
Internal use assets
$
$
Construction in process
​
​
​
​
​
​
​
​
Total cost
Accumulated depreciation
)
)
​
​
​
​
​
​
​
​
Assets manufactured for internal use, net
$
$
​
​
​
​
​
​
​
​
​
​
​
​
​
​
​
​
These products are used in-house for research and development, training, and customer demonstration purposes.
Effective October 1, 2013, the Company changed its estimate of the useful life of its assets manufactured for internal use (which are amortized on a straight-line basis) from five years to ten years. This change in estimate resulted from the evaluation of the life cycle of assets manufactured for internal use and the conclusion, that based on recent experience these products consistently have a longer life than previously estimated. The change in useful life has been accounted for as a change in accounting estimate, and was effective on new assets manufactured for internal use, on a prospective basis beginning October 1, 2013.
As a result of the change in the estimated life of assets manufactured for internal use, profit before tax and net profit were approximately $0.3 million and $0.1 million higher for the full year ended December 31, 2014 and 2013, respectively. The change in estimated useful life of assets did not have an impact on the earnings per share disclosed in the Consolidated Statements of Operations.
Depreciation expense was $2.5 million, $2.2 million and $1.8 million, for the years ended December 31, 2015, 2014 and 2013, respectively.</t>
  </si>
  <si>
    <t>Restructuring Charges</t>
  </si>
  <si>
    <t>Restructuring Charges.</t>
  </si>
  <si>
    <t>Note 10. Restructuring Charges
In 2014, the Company had severance and other costs related to a reduction in force of $2.6 million, which included stock option modification costs of $0.1 million recorded within additional paid-in capital in the consolidated balance sheets. All related liabilities were extinguished in 2015.
The Company's restructuring liability for the years ended December 31, 2015, 2014 and 2013 are as follows:
Severance
(In thousands)
Balance at December 31, 2012
$
Severance and related costs
Cash payments
)
​
​
​
​
​
Balance at December 31, 2013
$
Severance and related costs
Cash payments
)
​
​
​
​
​
Balance at December 31, 2014
$
Severance, related costs and other adjustments
)
Cash payments
)
​
​
​
​
​
Balance at December 31, 2015
$
—
​
​
​
​
​
​
​
​
​
​</t>
  </si>
  <si>
    <t>Product Warranty</t>
  </si>
  <si>
    <t>Note 11. Product Warranty
The Company generally offers a one year warranty for all of its systems, the terms and conditions of which vary depending upon the product sold. For all systems sold, the Company accrues a liability for the estimated cost of standard warranty at the time of system shipment and defers the portion of systems revenue attributable to the fair value of non-standard warranty. Costs for non-standard warranty are expensed as incurred. Factors that affect the Company's warranty liability include the number of installed units, historical and anticipated product failure rates, material usage and service labor costs. The Company periodically assesses the adequacy of its recorded liability and adjusts the amount as necessary.
The changes in the Company's product warranty liability are as follows:
Years Ended December 31,
2015
2014
2013
(in thousands)
Balance at January 1 (beginning of year)
$
$
$
Warranties issued during the period
Settlements made during the period
)
)
)
Changes in estimate of liability for pre-existing warranties during the period
)
​
​
​
​
​
​
​
​
​
​
​
Balance at December 31 (end of year)
$
$
$
​
​
​
​
​
​
​
​
​
​
​
Amount classified as current
$
$
$
Amount classified within other long-term liabilities
​
​
​
​
​
​
​
​
​
​
​
Total warranty liability
$
$
$
​
​
​
​
​
​
​
​
​
​
​
​
​
​
​
​
​
​
​
​
​
​</t>
  </si>
  <si>
    <t>Financing Arrangements</t>
  </si>
  <si>
    <t>Note 12. Financing Arrangements
Term Loan
On February 2, 2015, in connection with the sale of our headquarters facility, the Company repaid the outstanding balance on the Term Loan from Northern Bank and Trust Company of $14.4 million and related accrued interest of $0.1 million as well as a 2.0% prepayment penalty of $0.3 million for a total payment of $14.8 million. See Note 3 above for further discussion.
Sale Leaseback Obligation
On January 30, 2015, the Company sold its corporate headquarters facility to Beverly Property Owner LLC, an affiliate of Middleton Partners, based in Northbrook, Illinois, for the purchase price of $48.9 million. As part of the sale, the Company also entered into a 22-year lease agreement with Beverly Properties. The sale leaseback is accounted for as a financing arrangement for financial reporting and, as such, the Company has recorded a financing obligation of $47.6 million as of December 31, 2015. The associated lease payments include both an interest component and payment of principal, with the underlying liability being extinguished at the end of the original lease term. The Company posted a collateralized security deposit of $5.9 million in the form of an irrevocable letter of credit at the time of the closing. Upon the termination of our credit facility with Silicon Valley Bank in October 2015, this letter of credit was cash collateralized. See Note 3 above and Credit Facility below for further discussion.
Credit Facility
The Company had a revolving credit facility with Silicon Valley Bank, dated October 31, 2013, which the Company terminated in October 2015. Under this revolving credit facility, the Company had the ability to borrow up to $10.0 million on a revolving basis during its two year term. The Company's ability to borrow under this line of credit was limited to 80% of the then current amount of qualified accounts receivable. The Company had not drawn down on the line of credit, although a portion of the availability was being used to support outstanding letters of credit in the amount of $6.9 million, which included the $5.9 million associated with the security deposit for the sale leaseback transaction. Concurrent to the credit facility termination, these letters of credit were cash collateralized and are classified as restricted cash as of December 31, 2015.</t>
  </si>
  <si>
    <t>Employee Benefit Plans</t>
  </si>
  <si>
    <t>Note 13. Employee Benefit Plans
(a) Defined Contribution Plan
The Company maintains the Axcelis Long-Term Investment Plan, a defined contribution plan. All regular employees are eligible to participate and may contribute up to 35% of their compensation on a before-tax basis subject to Internal Revenue Service ("IRS") limitations. Highly compensated employees may contribute up to 16% of their compensation on a before-tax basis subject to IRS limitations. In 2015, the Company implemented a matching contribution of up to one thousand U.S. dollars for eligible participants. Total related expense for 2015 was $0.4 million.
(b) Other Compensation Plans
The Company operates in foreign jurisdictions that require lump sum benefits, payable based on statutory regulations, for voluntary or involuntary termination. Where required, an annual actuarial valuation of the benefit plans is obtained.
The Company has recorded an unfunded liability of $3.9 and $4.2 million at both December 31, 2015 and 2014, respectively, for costs associated with these compensation plans in foreign jurisdictions. The following table presents the classification of these liabilities in the Consolidated Balance Sheets:
Year Ended December 31,
2015
2014
(in thousands)
Current:
Accrued compensation
$
$
​
​
​
​
​
​
​
​
Total current liabilities
$
$
Long-term:
Other long-term liabilities
​
​
​
​
​
​
​
​
Total liabilities
$
$
​
​
​
​
​
​
​
​
​
​
​
​
​
​
​
​
The expense recorded in connection with these plans was $0.7 million, $0.7 million and $0.6 million during the years ended December 31, 2015, 2014 and 2013, respectively.</t>
  </si>
  <si>
    <t>Stock Award Plans and Stock Based Compensation</t>
  </si>
  <si>
    <t>Note 14. Stock Award Plans and Stock Based Compensation
(a) Equity Incentive Plans
The Company maintains the Axcelis Technologies, Inc. 2012 Equity Incentive Plan (the "2012 Equity Plan"), which became effective on May 2, 2012. Our 2000 Stock Plan (the "2000 Stock Plan") expired on May 1, 2012 and no new grants may be made under that plan after that date. However, awards granted under the 2000 Stock Plan prior to the expiration remain outstanding and subject to the terms of the 2000 Stock Plan.
The 2012 Equity Plan, as amended, reserves 11.1 million shares of common stock, $0.001 par value, for grant and permits the issuance of options, stock appreciation rights, restricted stock, restricted stock units, stock equivalents and awards of shares of common stock that are not subject to restrictions or forfeiture to selected employees, directors and consultants of the Company. Shares that are not issued under an award (because such award expires, is terminated unexercised or is forfeited) that were outstanding under the 2000 Stock Plan as of the May 2, 2012, increase the reserve of shares available for grant under the 2012 Equity Plan.
The term of stock options granted under these plans is specified in the award agreements. Unless a lesser term is otherwise specified by the Company's Compensation Committee of the Board of Directors, awards under the 2012 Equity Plan will expire seven years from the date of grant. In general, all awards issued under the 2000 Stock Plan expire ten years from the date of grant. Under the terms of these stock plans, the exercise price of a stock option may not be less than the fair market value of a share of the Company's common stock on the date of grant. Under the 2012 Equity Plan, fair market value is defined as the last reported sale price of a share of the common stock on a national securities exchange as of any applicable date, as long as the Company's shares are traded on such exchange.
Stock options granted to employees generally vest over a period of four years, while stock options granted to non-employee members of the Company's Board of Directors generally vest over a period of 6 months and, once vested, are not affected by the director's termination of service to the Company. In limited circumstances, the Company may grant stock option awards with market-based vesting conditions, such as the Company's common stock price, or other performance conditions. Termination of service by an employee will cause options to cease vesting as of the date of termination, and in most cases, employees will have 90 days after termination to exercise options that were vested as of the termination of employment. In general, retiring employees will have one year after termination of employment to exercise vested options. The Company settles stock option exercises with newly issued common shares.
Restricted stock units granted to employees during 2015 had time-based vesting provisions, but market-based vesting provisions or other performance vesting conditions may be used. Generally, unvested restricted stock unit awards expire upon termination of service to the Company. The Company settles restricted stock units upon vesting with newly issued common shares. No restricted stock was granted under either stock plan during the three year period ended December 31, 2015.
As of December 31, 2015, there were 1.8 million shares available for grant under the 2012 Equity Plan. No shares are available for grant under the 2000 Stock Plan.
As of December 31, 2015, there were 21.7 million options outstanding under the 2012 Equity Plan and the 2000 Stock Plan, collectively, and 0.4 million unvested restricted stock units outstanding under the 2012 Stock Plan.
(b) Employee Stock Purchase Plan
The Employee Stock Purchase Plan (the "Purchase Plan") provides effectively all of the Company's employees the opportunity to purchase common stock of the Company at less than market prices. Purchases are made through payroll deductions of up to 10% of the employee's salary as elected by the participant, subject to certain caps set forth in the Purchase Plan. Employees may purchase its common stock at 85% of the market value of the Company's common stock on the day the stock is purchased.
The Purchase Plan is considered compensatory and as such, compensation expense has been recognized based on the benefit of the discounted stock price, amortized to compensation expense over each offering period of six months. Compensation expense relating to the Purchase Plan was $0.1 million for each of the years ended December 31, 2015, 2014 and 2013.
As of December 31, 2015, there were a total of 1.4 million shares reserved for issuance and available for purchase under the Purchase Plan. There were 0.2 million shares purchased under the Purchase Plan for each of the years ended December 31, 2015, 2014 and 2013.
(c) Valuation of Stock Options
For the purpose of valuing stock options with service conditions, the Company uses the Black-Scholes option pricing model to calculate the grant-date fair value of an award.
The fair values of options granted were calculated using the following estimated weighted-average assumptions:
Years ended December 31,
2015
2014
2013
Weighted-average expected volatility
56.22% - 64.70%
60.59% - 98.40%
98.10%
Weighted-average expected term
4.61 - 4.71 years
3.75 - 4.71 years
4.7 years
Risk-free interest rate
1.27% - 1.58%
1.19% - 1.67%
0.70% - 1.40%
Expected dividend yield
0.00%
0.00%
0.00%
Expected volatility—The Company is responsible for estimating volatility and has considered a number of factors when estimating volatility. The Company's method of estimating expected volatility for all stock options granted relies on a combination of historical and implied volatility. The Company believes that this blended volatility results in a more accurate estimate of the grant-date fair value of employee stock options because it more appropriately reflects the market's current expectations of future volatility.
Expected term—The Company calculated the weighted average expected term for stock options granted prior to July 1, 2012, using a forward looking lattice model of the Company's stock price incorporating a suboptimal exercise factor and a projected post-vest forfeiture rate. For stock options granted after July 1, 2012 to employees and to non-employee members of the Company's Board of Directors, the Company used the simplified method for estimating the expected life of "plain vanilla" options because it did not have sufficient exercise history. The Company expects that it will use a lattice model once sufficient exercise history has been established. The change in the contractual life from 10 years to 7 years reflects the fact that options granted after May 1, 2012 were granted under the 2012 Equity Incentive Plan, which limits option terms to seven years.
Risk-free interest rate—The yield on zero-coupon U.S. Treasury securities for a period that is commensurate with the expected term assumption is used as the risk-free interest rate.
Expected dividend yield—Expected dividend yield was not considered in the option pricing formula since the Company does not pay dividends and has no current plans to do so in the future.
In limited circumstances, the Company also issues stock option grants with vesting based on market conditions, such as the Company's common stock price, or a combination of time or market conditions. The fair values and derived service periods for all grants that have vesting based on market conditions are estimated using the Monte Carlo valuation method. For each stock option grant with vesting based on a combination of time or market conditions, where vesting will occur if either condition is met, the related compensation costs are recognized over the shorter of the explicit service period or the derived service period.
(d) Summary of Share-Based Compensation Expense
The Company estimates the fair value of stock options with time-based conditions using the Black-Scholes valuation model and estimates the fair value of stock options with market-based vesting conditions, such as the price of the Company's common stock, using the Monte Carlo valuation model. The fair value of the Company's restricted stock and restricted stock units is calculated based upon the fair market value of the Company's stock at the date of grant.
The Company uses the straight-line attribution method to recognize expense for stock-based awards such that the expense associated with awards is evenly recognized throughout the period.
The amount of stock-based compensation recognized is based on the value of the portion of the awards that are ultimately expected to vest. The Company estimates forfeitures at the time of grant and revises them, if necessary, in subsequent periods if actual forfeitures differ from those estimates. The term "forfeitures" is distinct from "cancellations" or "expirations" and represents only the unvested portion of the surrendered stock-based award. Based on a historical analysis, a forfeiture rate of 5% per year, including executive officer awards, was applied to stock-based awards for the years ended December 31, 2015, 2014 and 2013.
The Company recognized stock-based compensation expense of $5.6 million, which included $1.1 million of expense due to accelerated vesting, for the year ended December 31, 2015. Stock-based compensation expense was $4.8 million and $4.3 million for the years ended December 31, 2014 and 2013, respectively. The Company presents the expenses related to stock-based compensation in the same expense line items as cash compensation paid to each of its employees. For the years ended 2015, 2014 and 2013, the Company primarily used stock options in its annual equity compensation program.
The benefits of tax deductions in excess of recognized compensation cost is reported as a financing cash flow, rather than as an operating cash flow. Because the Company does not recognize the benefit of tax deductions in excess of recognized compensation cost due to its cumulative net operating loss position, this had no impact on the Company's consolidated statement of cash flows as of and for the years ended December 31, 2015, 2014 or 2013.
(e) Stock Option Awards
The following table summarizes the stock option activity for the year ended December 31, 2015:
Options
Weighted Average Exercise Price
Weighted Average Remaining Contractual Term
Aggregate Intrinsic Value
(in thousands)
(years)
(in thousands)
Outstanding at December 31, 2014
$
Granted
Exercised
)
Canceled
)
Expired
)
​
​
​
​
​
​
​
​
​
​
​
​
​
​
Outstanding at December 31, 2015
$
$
​
​
​
​
​
​
​
​
​
​
​
​
​
​
​
​
​
​
​
​
​
​
​
​
​
​
​
​
Exercisable at December 31, 2015
$
$
​
​
​
​
​
​
​
​
​
​
​
​
​
​
​
​
​
​
​
​
​
​
​
​
​
​
​
​
Options Vested or Expected to Vest at December 31, 2015(1)
$
$
​
​
​
​
​
​
​
​
​
​
​
​
​
​
​
​
​
​
​
​
​
​
​
​
​
​
​
​
(1)
In addition to the vested options, the Company expects a portion of the unvested options to vest at some point in the future. Options expected to vest is calculated by applying an estimated forfeiture rate to the unvested options.
The total intrinsic value, which is defined as the difference between the market price at exercise and the price paid by the employee to exercise the options, for options exercised during the years ended December 31, 2015, 2014 and 2013 was $5.3 million, $2.4 million and $1.4 million, respectively.
The total fair value of stock options vested during the years ended December 31, 2015, 2014 and 2013 were $5.4 million, $4.7 million and $3.8 million respectively. As of December 31, 2015, there was $8.5 million of total forfeiture-adjusted unrecognized compensation cost related to non-vested stock options granted under the 2012 Equity Incentive Plan and the 2000 Stock Plan. That cost is expected to be recognized over a weighted-average period of 2.73 years.
(f) Restricted Stock and Restricted Stock Units
Restricted stock units ("RSUs") represent the Company's unfunded and unsecured promise to issue shares of the common stock at a future date, subject to the terms of the RSU Award Agreement in either the 2012 Equity Incentive Plan or the 2000 Stock Plan. The purpose of these awards is to assist in attracting and retaining highly competent employees and directors and to act as an incentive in motivating selected employees and directors to achieve long-term corporate objectives. RSU awards granted in 2015 included time vested share awards, but market-based vesting provisions or other performance vesting conditions may be used. No restricted stock awards were granted, or vested, during the years ended December 31, 2015, 2014 and 2013. The fair value of a restricted stock unit and restricted stock award is charged to expense ratably over the applicable service period.
Changes in the Company's non-vested restricted stock units for the year ended December 31, 2015 is as follows:
Shares/units
Weighted-Average Grant Date Fair Value per Share
(in thousands)
Outstanding at December 31, 2014
$
Granted
Vested
)
Forfeited
—
—
​
​
​
​
​
​
​
​
Outstanding at December 31, 2015
$
​
​
​
​
​
​
​
​
​
​
​
​
​
​
​
​
Some restricted stock units provide for a net share settlement program to offset the personal income tax obligations of the employee's restricted stock unit vesting. Vesting activity above reflects shares vested before net share settlement.</t>
  </si>
  <si>
    <t>Stockholders' Equity</t>
  </si>
  <si>
    <t>Note 15. Stockholders' Equity
Preferred Stock
The Company may issue up to 30 million shares of preferred stock in one or more series. The Board of Directors is authorized to fix the rights and terms for any series of preferred stock without additional shareholder approval. As of December 31, 2015 and 2014, there were no outstanding shares of preferred stock.</t>
  </si>
  <si>
    <t>Fair Value Measurements</t>
  </si>
  <si>
    <t>Note 1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b) Assets Measured at Fair Value
The Company's money market funds are included in cash and cash equivalents in the consolidated balance sheets, and are considered a level 1 investment as they are valued at quoted market prices in active markets. The Company's sale leaseback obligation relating to the sale of our corporate headquarters is carried at amortized cost, which approximates fair value based on an implied borrowing rate of 10.65%. The underlying cash flow associated with our lease payments is being applied to both an interest and principal component using the effective interest method over the associated lease term. The liability is categorized as level 3 within the fair value hierarchy. The Company's term loan as of December 31, 2014 was carried at amortized cost, which approximated fair value, based on market pricing of similar debt instruments and was categorized as level 2 within the fair value hierarchy.
The following table sets forth Company's assets which are measured at fair value by level within the fair value hierarchy.
December 31, 2015 Fair Value Measurements
Level 1
Level 2
Level 3
Total
(in thousands)
Assets
Cash equivalents:
Money market funds
$
$
—
$
—
$
Liabilities
Sale leaseback obligation
$
—
$
—
$
$
December 31, 2014 Fair Value Measurements
Level 1
Level 2
Level 3
Total
(in thousands)
Assets
Cash equivalents:
Money market funds
$
$
—
$
—
$
Liabilities
Term Loan
$
—
$
$
—
$
(c) Other Financial Instruments
The carrying amounts reflected in the consolidated balance sheets for cash and cash equivalents (which are comprised primarily of money market funds and deposit accounts), accounts receivable, prepaid expenses and other current and non-current assets, restricted cash, accounts payable and accrued expenses approximate fair value due to their short-term maturities.</t>
  </si>
  <si>
    <t>Commitments and Contingencies</t>
  </si>
  <si>
    <t>Note 17. Commitments and Contingencies
(a) Lease Commitments
The Company leases manufacturing and office facilities and certain equipment under operating leases that expire through 2037. Rental expense was $2.8 million, $3.7 million and $4.0 million under operating leases for the years ended December 31, 2015, 2014 and 2013, respectively. Future minimum lease commitments on non-cancelable operating leases for the year ended December 31, 2015 are as follows:
Operating Leases
(in thousands)
2016
$
2017
2018
2019
2020
Thereafter
—
​
​
​
​
​
$
​
​
​
​
​
​
​
​
​
​
(b) Sale Leaseback Financing Obligation
In addition to the lease commitments as described above, the Company entered into a 22-year lease agreement relating to our corporate headquarters in Beverly, Massachusetts. The following table relates to the cash payment schedule associated with this lease obligation as of December 31, 2015:
Lease Obligation
(in thousands)
2016
$
2017
2018
2019
2020
Thereafter
​
​
​
​
​
Total lease payments
$
​
​
​
​
​
Less interest portion
)
​
​
​
​
​
​
​
​
​
​
Sale leaseback obligation
$
​
​
​
​
​
​
​
​
​
​
(c) Purchase Commitments
The Company has non-cancelable contracts and purchase orders for inventory of $35.8 million at December 31, 2015.
(d) Litigation
The Company is not presently a party to any litigation that it believes might have a material adverse effect on its business operations. The Company is, from time to time, a party to litigation that arises in the normal course of its business operations.
(e) Indemnifications
The Company's system sales agreements typically include provisions under which the Company agrees to take certain actions, provide certain remedies and defend its customers against third-party claims of intellectual property infringement under specified conditions and to indemnify customers against any damage and costs awarded in connection with such claims. The Company has not incurred any material costs as a result of such indemnifications and has not accrued any liabilities related to such obligations in the accompanying consolidated financial statements.</t>
  </si>
  <si>
    <t>Business Segment and Geographic Region Information</t>
  </si>
  <si>
    <t>Note 18. Business Segment and Geographic Region Information
The Company operates in one business segment, which is the manufacture of capital equipment for the semiconductor manufacturing industry. The principal market for semiconductor manufacturing equipment is semiconductor manufacturers. Substantially all sales are made directly by the Company to its customers located in the United States, Europe and Asia Pacific.
The Company's ion implantation systems product line includes high current, medium current and high energy implanters. Other products include legacy dry strip equipment, curing systems, and thermal processing systems. In addition to new equipment, the Company provides post-sales equipment service and support, including spare parts, equipment upgrades, used equipment, maintenance services and customer training.
Revenue by product lines is as follows:
Years ended December 31,
2015
2014
2013
(in thousands)
Ion implantation systems, services, and royalties
$
$
$
Other systems and services
​
​
​
​
​
​
​
​
​
​
​
$
$
$
​
​
​
​
​
​
​
​
​
​
​
​
​
​
​
​
​
​
​
​
​
​
Revenue and long-lived assets by geographic region, based on the physical location of the operation recording the sale or the asset, are as follows:
Revenue
Long-Lived Assets
(in thousands)
2015
United States
$
$
Europe
—
Asia Pacific
​
​
​
​
​
​
​
​
$
$
​
​
​
​
​
​
​
​
​
​
​
​
​
​
​
​
2014
United States
$
$
Europe
—
Asia Pacific
​
​
​
​
​
​
​
​
$
$
​
​
​
​
​
​
​
​
​
​
​
​
​
​
​
​
2013
United States
$
$
Europe
—
Asia Pacific
​
​
​
​
​
​
​
​
$
$
​
​
​
​
​
​
​
​
​
​
​
​
​
​
​
​
Long-lived assets consist of property, plant and equipment, net, and assets manufactured for internal use. Operations in Europe and Asia Pacific consist of sales and service organizations.
International revenue, which includes export sales from U.S. manufacturing facilities to foreign customers and sales by foreign subsidiaries and branches, was $256.5 million (85.1% of total revenue), $162.4 million (80.0% of total revenue) and $149.4 million (76.4% of total revenue) in 2015, 2014 and 2013, respectively.</t>
  </si>
  <si>
    <t>Income Taxes</t>
  </si>
  <si>
    <t>Note 19. Income Taxes
Loss before income taxes is as follows:
Years ended December 31,
2015
2014
2013
(in thousands)
United States
$
$
)
$
)
Foreign
​
​
​
​
​
​
​
​
​
​
​
Loss before income taxes
$
$
)
$
)
​
​
​
​
​
​
​
​
​
​
​
​
​
​
​
​
​
​
​
​
​
​
Provision for income taxes is as follows:
Years ended December 31,
2015
2014
2013
(in thousands)
Current:
United States
Federal
$
—
$
—
$
—
State
)
Foreign
​
​
​
​
​
​
​
​
​
​
​
Total current
​
​
​
​
​
​
​
​
​
​
​
Deferred:
Foreign
​
​
​
​
​
​
​
​
​
​
​
Total deferred
​
​
​
​
​
​
​
​
​
​
​
Income tax provision
$
$
$
​
​
​
​
​
​
​
​
​
​
​
​
​
​
​
​
​
​
​
​
​
​
Reconciliations of income taxes at the United States Federal statutory rate to the effective income tax rate are as follows:
Years ended December 31,
2015
2014
2013
(in thousands)
Income tax benefit at the United States statutory rate
$
$
)
$
)
State income taxes
)
Unrecognized tax benefits
)
)
Effect of change in valuation allowance
)
)
Foreign income tax rate differentials
)
Unremitted earnings of foreign subsidiaries
)
)
Stock options
Deemed distribution from foreign subsidiaries
—
Discrete items, net
)
—
Other, net
​
​
​
​
​
​
​
​
​
​
​
Income tax provision
$
$
$
​
​
​
​
​
​
​
​
​
​
​
​
​
​
​
​
​
​
​
​
​
​
Significant components of current and long-term deferred income taxes are as follows:
As of December 31,
2015
2014
Current
Long Term
Current
Long Term
(in thousands)
Federal net operating loss carryforwards
$
—
$
$
—
$
State net operating loss carryforwards
—
—
Foreign net operating loss carryforwards
—
—
Federal tax credit carryforwards
—
—
State tax credit carryforwards
—
—
Unremitted earnings of foreign subsidiaries
—
)
—
)
Intangible assets
—
—
Property, plant and equipment
—
—
Accrued compensation
—
—
Inventories
—
—
Stock compensation
—
—
Warranty
—
—
Other
)
)
​
​
​
​
​
​
​
​
​
​
​
​
​
​
Deferred taxes, gross
​
​
​
​
​
​
​
​
​
​
​
​
​
​
Valuation allowance
)
)
)
)
​
​
​
​
​
​
​
​
​
​
​
​
​
​
Deferred taxes, net
$
)
$
$
$
​
​
​
​
​
​
​
​
​
​
​
​
​
​
​
​
​
​
​
​
​
​
​
​
​
​
​
​
At December 31, 2015, the Company had $124.2 million of deferred tax assets worldwide relating to net operating loss carryforwards, tax credit carryforwards and other temporary differences, which are available to reduce income taxes in future years. A valuation allowance must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length of carryback and carryforward periods, existing sales backlog, and projections of future operating results. Where there are cumulative losses in recent years there is a strong presumption that a valuation allowance is needed. This presumption can be overcome in very limited circumstances.
The Company maintains a 100% domestic valuation allowance reducing the carrying value of the deferred tax assets in the United States to zero. The Company will continue to maintain a full valuation allowance for those tax assets until sustainable future levels of profitability are evident. Changes in the valuation allowance in 2015 and 2014 were attributable to changes in the composition of temporary differences and changes in net operating loss carryforwards. The remaining net deferred tax asset on the consolidated balance sheet represents the balances related to the activities of the foreign subsidiaries.
At December 31, 2015, the Company has federal and state net operating loss carryforwards of $327.1 million and foreign net operating loss carryforwards of $3.4 million, expiring principally between 2016 and 2034.
The Company has research and development and other tax credit carryforwards of $16.7 million at December 31, 2015 that can be used to reduce future federal and state income tax liabilities. These tax credit carryforwards expire principally between 2016 and 2028. In addition, the Company has foreign tax credit carryforwards of $3.6 million at December 31, 2015 that are available to reduce future U.S. income tax liabilities subject to certain limitations. These foreign tax credit carryforwards expire in 2016.
It is Company policy to provide taxes for the total anticipated tax impact of the undistributed earnings of our wholly-owned foreign subsidiaries, as such earnings are not expected to be reinvested indefinitely. The Company anticipates that U.S. tax resulting from remitting such earnings will be off-set by net operating loss or credit carryforwards to the extent available. In addition, the Company does not anticipate incurring a foreign withholding tax on remitting such earnings since it does not intend to remit the earnings as dividends.
The Company and its subsidiaries file income tax returns in the U.S. federal jurisdiction and various states and foreign jurisdictions. The Company and most foreign subsidiaries are subject to income tax examinations by tax authorities for all years dating back to 2005. The Company's policy is to recognize interest related to unrecognized tax benefits as interest expense and penalties as operating expense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At December 31, 2015, the Company had unrecognized tax benefits related to uncertain tax positions of approximately $7.7 million, of which approximately $5.5 million reduced the Company's deferred tax assets and the offsetting valuation allowance and $2.1 million was recorded in other long-term liabilities. The Company does not expect any significant changes in unrecognized tax benefits in 2016. The Company recognized $0.2 million in interest and penalty expense related to unrecognized tax benefits for each of the years-ended December 31, 2015, 2014 and 2013, respectively.
See Note 3 above relating to the potential effect associated with the taxable gain on the sale of the Company's corporate headquarters.
A reconciliation of the beginning and ending balance of unrecognized tax benefits are as follows:
2015
2014
(in thousands)
Balance at beginning of year
$
$
(Decrease) increase in unrecognized tax benefits as a result of tax positions taken during a prior period
)
Decreases in unrecognized tax benefits related to settlements with tax authorities
)
—
Increases in unrecognized tax benefits as a result of tax positions taken during the current period
—
​
​
​
​
​
​
​
​
Balance at end of year
$
$
​
​
​
​
​
​
​
​
Recorded as other long-term liability
$
$
Recorded as a decrease in deferred tax assets and offsetting valuation allowance
​
​
​
​
​
​
​
​
$
$
​
​
​
​
​
​
​
​
​
​
​
​
​
​
​
​</t>
  </si>
  <si>
    <t>Quarterly Results of Operations (unaudited)</t>
  </si>
  <si>
    <t>Note 20. Quarterly Results of Operations (unaudited)
Dec. 31, 2015(1)
Sept. 30, 2015(2)
June 30, 2015(3)
March 31, 2015
Dec. 31, 2014(4)
Sept. 30, 2014(5)
June 30, 2014(6)
March 31, 2014
(in thousands, except per share data)
Revenue
$
$
$
$
$
$
$
$
Gross profit
Net income (loss)
)
)
Net income (loss) per basic share
$
$
$
$
$
$
)
$
)
$
Net income (loss) per diluted share
$
$
$
$
$
$
)
$
)
$
(1)
Net income includes a $0.8 million charge to inventory reserves, $0.8 million variable incentive plan expense and $1.5 million of revenue for fully written down inventory sold in quarter.
(2)
Net income includes a $0.3 million charge to inventory reserves and $2.2 million variable incentive plan expense.
(3)
Net income includes a $0.3 million charge to inventory reserves, $1.1 million stock-based compensation acceleration and $2.3 million of revenue for fully written down inventory sold in quarter.
(4)
Net income includes a $0.8 million charge to inventory reserves.
(5)
Net loss includes a $0.8 million charge to inventory reserves and a $2.3 million restructuring charge.
(6)
Net loss includes a $0.2 million charge to inventory reserves and a $0.1 million restructuring charge.</t>
  </si>
  <si>
    <t>Schedule II-Valuation and Qualifying Account</t>
  </si>
  <si>
    <t>Schedule II-Valuation and Qualifying Accounts</t>
  </si>
  <si>
    <t>Schedule II—Valuation and Qualifying Accounts Axcelis Technologies, Inc. (In thousands)
Balance at Beginning of Period
Charged to Costs and Expenses
Deductions
Other(*)
Balance at End of Period
Year Ended December 31, 2015
Allowance for doubtful accounts and returns(**)
$
$
—
$
)
$
—
$
—
Reserve for excess and obsolete inventory(***)
)
—
Year Ended December 31, 2014
Allowance for doubtful accounts and returns
$
$
—
$
—
$
)
$
Reserve for excess and obsolete inventory(**)
)
—
Year Ended December 31, 2013
Allowance for doubtful accounts and returns
$
$
$
—
$
$
Reserve for excess and obsolete inventory(***)
)
)
(*)
Represents foreign currency translation adjustments.
(**)
Deductions include the write-off of accounts receivable.
(***)
Deductions include the disposal and sale of fully reserved inventory</t>
  </si>
  <si>
    <t>Summary of Significant Accounting Policies (Policies)</t>
  </si>
  <si>
    <t>Basis of Presentation</t>
  </si>
  <si>
    <t>(a) Basis of Presentation
The accompanying consolidated financial statements include the accounts of the Company and its wholly-owned, controlled subsidiaries. All intercompany balances and transactions have been eliminated in consolidation.
Events occurring subsequent to December 31, 2015 have been evaluated for potential recognition or disclosure in the consolidated financial statements.</t>
  </si>
  <si>
    <t>Use of Estimates</t>
  </si>
  <si>
    <t>(b) 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 and expenses during the reporting periods. On an ongoing basis, the Company evaluates its estimates and judgments, including those related to revenue recognition, the realizable value of inventories, valuing share-based compensation instruments and valuation allowances for deferred tax assets. Actual amounts could differ from these estimates. Changes in estimates are recorded in the period in which they become known.</t>
  </si>
  <si>
    <t>Foreign Currency</t>
  </si>
  <si>
    <t>(c) Foreign Currency
The Company has determined the functional currency for substantially all operations outside the United States is the local currency. Financial statements for these operations are translated into United States dollars at year-end rates as to assets and liabilities and average exchange rates during the year as to revenue and expenses. The resulting translation adjustments are recorded in stockholders' equity as an element of accumulated other comprehensive income (loss). Foreign currency transaction gains and losses are included in other income (expense) in the Consolidated Statements of Operations.
For the year ended December 31, 2015 the Company had no material foreign exchange gains or losses. For the year ended December 31, 2014 the Company realized $1.8 million of foreign exchange gains. For the year ended December 31, 2013 the Company realized $0.3 million of foreign exchange loss.</t>
  </si>
  <si>
    <t>Cash and Cash Equivalents</t>
  </si>
  <si>
    <t>(d) Cash and Cash Equivalents
Cash and cash equivalents consist of cash on hand and highly liquid investments with original maturities of ninety days or less. Cash equivalents consist primarily of money market securities and certificates of deposit. Cash equivalents are carried on the balance sheet at fair market value.</t>
  </si>
  <si>
    <t>(e) Inventories
Inventories are carried at lower of cost, determined using the first-in, first-out ("FIFO") method, or market. The Company periodically reviews its inventories and makes provisions as necessary for estimated obsolescence or damaged goods to ensure values approximate lower of cost or market. The amount of such markdowns is equal to the difference between cost of inventory and the estimated market value based upon assumptions about future demands, selling prices, and market conditions.
The Company records an allowance for estimated excess inventory. The allowance is determined using management's assumptions of materials usage, based on estimates of demand and market conditions. If actual market conditions become less favorable than those projected by management, additional inventory write-downs may be required.</t>
  </si>
  <si>
    <t>Property, Plant and Equipment</t>
  </si>
  <si>
    <t>(f) Property, Plant and Equipment
Property, plant and equipment are stated at cost, less accumulated depreciation and amortization.
Depreciation and amortization are recorded using the straight-line method over the estimated useful lives of the related assets as follows:
Asset Classification
Estimated Useful Life
Land and buildings (under lease)
Lesser of the lease term or estimated useful life of the asset
Machinery and equipment
3 to 10 years
On January 30, 2015, the Company sold its corporate headquarters facility. As part of this sale, the Company also entered into a 22-year lease agreement. The Company accounted for the sale leaseback transaction as a financing arrangement for financial reporting purposes. The Company retained the historical costs of the property and the related accumulated depreciation on its financial books within property, plant and equipment and will continue to depreciate the property for financial reporting purposes over the lesser of its remaining useful life or its initial lease term of 22 years. See Note 3 for additional discussion regarding the sale of corporate headquarters and related sale leaseback.
Repairs and maintenance costs are expensed as incurred. Expenditures for renewals and betterments are capitalized.</t>
  </si>
  <si>
    <t>Impairment of Long-Lived Assets</t>
  </si>
  <si>
    <t>(g) Impairment of Long-Lived Assets
The Company records impairment losses on long-lived assets when events and circumstances indicate that these assets might not be recoverable. Recoverability is measured by a comparison of the assets' carrying amount to their expected future undiscounted net cash flows. If such assets are considered to be impaired, the impairment is measured based on the amount by which the carrying value exceeds its fair value.
The Company did not have any indicators of impairment during the period ending December 31, 2015. The Company did not record an impairment charge for the years ended December 31, 2015, 2014, or 2013.
Future actual performance could be materially different from our current forecasts, which could impact future estimates of undiscounted cash flows and may result in the impairment of the carrying amount of the long-lived assets in the future. This could be caused by strategic decisions made in response to economic and competitive conditions, the impact of the economic environment on our customer base, or a material adverse change in the Company's relationships with significant customers. The Company performs an impairment analysis when circumstances or events warrant.</t>
  </si>
  <si>
    <t>Concentration of Risk and Off-Balance Sheet Risk</t>
  </si>
  <si>
    <t>(h) Concentration of Risk and Off-Balance Sheet Risk
Financial instruments that potentially subject the Company to concentrations of credit risk are principally cash equivalents and accounts receivable. The Company's cash equivalents are principally maintained in an investment grade money-market fund or certificates of deposit.
The Company has no significant off-balance-sheet risk such as exchange contracts, option contracts or other hedging arrangements.
The Company's exposure to market risk for changes in interest rates relates primarily to cash equivalents. The primary objective of the Company's investment activities is to preserve principal while maximizing yields without significantly increasing risk. This is accomplished by investing in marketable high investment grade securities. The Company does not use derivative financial instruments to manage its investment portfolio and does not expect operating results or cash flows to be affected to any significant degree by any change in market interest rates.
The Company performs ongoing credit evaluations of its customers' financial condition and generally requires no collateral to secure accounts receivable. For selected overseas sales, the Company requires customers to obtain letters of credit before product is shipped. The Company maintains an allowance for doubtful accounts based on its assessment of the collectability of accounts receivable. The Company reviews the allowance for doubtful accounts monthly. The Company does not have any off-balance sheet credit exposure related to its customers.
The Company's customers consist of semiconductor manufacturers located throughout the world and net sales to its ten largest customers accounted for 76.8%, 68.1% and 69.1% of revenue in 2015, 2014 and 2013, respectively.
For the year ended December 31, 2015, the Company had two customers representing 29.3% and 10.5% of total revenue, respectively. For the year ended December 31, 2014, the Company had two customers representing 17.4% and 12.3% of total revenue, respectively. For the year ended December 2013 the Company had one customer representing 15.5% of total revenue.
As of December 31, 2015, the Company had three customers account for 22.9%, 12.7% and 11.6% of consolidated accounts receivable, respectively. As of December 31, 2014, the Company had two customers account for 21.7% and 20.4% of consolidated accounts receivable, respectively.
Some of the components and sub-assemblies included in the Company's products are obtained either from a sole source or a limited group of suppliers. Disruption to the Company's supply source, resulting either from depressed economic conditions or other factors, could affect its ability to deliver products to its customers.</t>
  </si>
  <si>
    <t>Revenue Recognition</t>
  </si>
  <si>
    <t>(i) Revenue Recognition
The Company's revenue recognition policy involves significant judgment by management. As described below, the Company considers a broad array of facts and circumstances in determining when to recognize revenue, including contractual obligations to the customer, the complexity of the customer's post-delivery acceptance provisions, payment history, customer creditworthiness and the installation process. In the future, if the post-delivery acceptance provisions and installation process become more complex or result in a materially lower rate of acceptance, the Company may have to revise its revenue recognition policy, which could delay the timing of revenue recognition.
The Company's system sales transactions are made up of multiple elements, including the system itself and elements that are not delivered simultaneously with the system. These undelivered elements might include a combination of installation services, extended warranty and support and spare parts, all of which are covered generally by a single sales price.
The Company's system revenue arrangements with multiple elements are divided into separate units of accounting if specified criteria are met, including whether the delivered element has stand-alone value to the customer. If the criteria are met, then the consideration received is allocated among the separate units based on their relative selling price, and the revenue is recognized separately for each of the separate units.
The Company determines selling price for each unit of accounting (element) using vendor specific objective evidence (VSOE) or third-party evidence (TPE), if they exist, otherwise, the Company uses best estimated selling price (BESP). The Company generally expects that it will not be able to establish TPE due to the nature of its products, and, as such, the Company typically will determine selling price using VSOE or BESP.
Where required, the Company determines BESP for an individual element based on consideration of both market and Company-specific factors, including the selling price and profit margin for similar products, the cost to produce the deliverable and the anticipated margin on that deliverable and the characteristics of the varying markets in which the deliverable is sold.
Systems are not sold separately and VSOE or TPE is not available for the systems element. Therefore the selling price associated with systems is based on BESP. The allocated value for installation in the arrangement includes the greater of (i) the relative selling price of the installation or (ii) the portion of the sales price that will not be received until the installation is completed (the "retention"). The selling price of elements such as extended warranty for support, spare parts and support labor is also based on BESP. For the majority of regions, the selling price of installation is based upon the fair value of the service performed, including labor, which is based upon the estimated time to complete the installation at hourly rates, and material components, both of which are sold separately, or VSOE. In regions where VSOE does not exist the Company uses BESP.
Product revenue for products which have demonstrated market acceptance, is generally recognized upon shipment provided title and risk of loss has passed to the customer, evidence of an arrangement exists, prices are contractually fixed or determinable, collectability is reasonably assured through historical collection results and regular credit evaluations, and there are no uncertainties regarding customer acceptance. Revenue from installation services is recognized at the time acceptance has occurred, as defined in the sales documentation or, for certain customers, when both acceptance has occurred and retention payment has been received. Revenue for other elements is recognized at the time products are shipped or the related services are performed.
The Company generally recognizes revenue for systems which have demonstrated market acceptance at the time of shipment because the customer's post-delivery acceptance provisions and installation process have been established to be routine, commercially inconsequential and perfunctory. The Company believes the risk of failure to complete a system installation is remote.
For initial shipments of systems with new technologies or in the small number of instances where the Company is unsure of meeting the customer's specifications or obtaining customer acceptance upon shipment of the system, it will defer the recognition of systems revenue and related costs until written customer acceptance of the system is obtained. This deferral period is generally within twelve months of shipment.
Revenue related to maintenance and service contracts is recognized ratably over the duration of the contracts, or based on parts usage, where appropriate. Revenue related to service hours is recognized when the services are performed.
Product revenue includes revenue from system sales, sales of spare parts, the spare parts component of maintenance and service contracts and product upgrades. Services revenue includes the labor component of maintenance and service contract amounts charged for on-site service personnel.
Axcelis reports revenue net of any taxes collected from customers and remitted to governmental authorities, with the collected taxes recorded as current liabilities until remitted to the relevant government authority.</t>
  </si>
  <si>
    <t>Shipping and Handling Costs</t>
  </si>
  <si>
    <t>(j) Shipping and Handling Costs
Shipping and handling costs are included in cost of revenue.</t>
  </si>
  <si>
    <t>Stock-Based Compensation</t>
  </si>
  <si>
    <t>(k) Stock-Based Compensation
The Company generally recognizes compensation expense for all share-based payments to employees and directors, including grants of employee stock options, based on the grant-date fair value of those share-based payments using the Black-Scholes option pricing model, adjusted for expected forfeitures. Other valuation models may be utilized in the limited circumstances where awards with market-based vesting considerations, such as the price of the Company's common stock, are granted. Stock-based compensation expense is recognized ratably over the requisite service period. For each stock option grant with vesting based on a combination of time or market conditions, where vesting will occur if either condition is met, the related compensation costs are recognized over the shorter of the explicit service period or the derived service period.
See Note 14 for additional information relating to stock-based compensation.</t>
  </si>
  <si>
    <t>(l)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is, and operating loss and tax credit carryforwards.
The Company's consolidated financial statements contain certain deferred tax assets which have arisen primarily as a result of operating losses, as well as other temporary differences between financial and tax accounting. The Company establishes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related to unrecognized tax benefits as interest expense and penalties as operating expense in the consolidated statements of operations.</t>
  </si>
  <si>
    <t>Computation of Net Income (Loss) per Share</t>
  </si>
  <si>
    <t>(m) Computation of Net Income (Loss) per Share
Basic earnings per share is computed by dividing income available to common stockholders (the numerator) by the weighted-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 calculated using the treasury stock method.
The Company incurred net losses for the years ended December 31, 2014 and 2013, and has excluded 4,663,421 and 3,547,578 of incremental shares, respectively, attributable to outstanding stock options, restricted stock and restricted stock units from the calculation of net loss per share because the effect would have been anti-dilutive.
The components of net income (loss) per share are as follows:
Years Ended December 31,
2015
2014
2013
(in thousands, except per share data)
Net income (loss) available to common stockholders
$
$
)
$
)
​
​
​
​
​
​
​
​
​
​
​
​
​
​
​
​
​
​
​
​
​
​
Weighted average common shares outstanding used in computing basic net income (loss) per share
Incremental shares
—
—
​
​
​
​
​
​
​
​
​
​
​
Weighted average common shares outstanding used in computing diluted net income (loss) per share
​
​
​
​
​
​
​
​
​
​
​
​
​
​
​
​
​
​
​
​
​
​
Net income (loss) per share
Basic
$
$
)
$
)
Diluted
$
$
)
$
)</t>
  </si>
  <si>
    <t>Accumulated Other Comprehensive Income</t>
  </si>
  <si>
    <t>(n) Accumulated Other Comprehensive Income
The following table presents the changes in accumulated other comprehensive income, net of tax, by component for the year ended December 31, 2015:
Foreign currency
Defined benefit pension plan
Total
(in thousands)
Balance at December 31, 2014
$
$
)
$
Other comprehensive loss
)
)
)
​
​
​
​
​
​
​
​
​
​
​
Balance at December 31, 2015
$
)
$
)
$
)
​
​
​
​
​
​
​
​
​
​
​
​
​
​
​
​
​
​
​
​
​
​</t>
  </si>
  <si>
    <t>Recent Accounting Guidance</t>
  </si>
  <si>
    <t>(o) Recent Accounting Guidance
Accounting Standards or Updates Recently Adopted
In April 2015, the Financial Accounting Standards Board ("FASB") issued Accounting Standards Update ("ASU") No. 2015-03, Interest—Imputation of Interest (Subtopic 835-30): Simplifying the Presentation of Debt Issuance Costs . The amendments in this Update require that debt issuance costs related to a recognized debt liability be presented in the balance sheet as a direct deduction from the carrying amount of that debt liability, consistent with debt discounts. For public business entities, the amendments in this Update are effective for the financial statements issued for fiscal years beginning after December 15, 2015, and the interim periods within those fiscal years. Early adoption of the amendments in this Update is permitted for financial statements that have not been previously issued and shall be applied on a retrospective basis, wherein the balance sheet of each individual period presented should be adjusted to reflect the period-specific effects of applying the new guidance. The Company adopted ASU No. 2015-03, effective on January 1, 2015. Our balance sheet at December 31, 2014 was not retrospectively adjusted, due to the immateriality of the effect of the adoption of this ASU. The Company's balance sheet presentation as of December 31, 2015 netted all capitalized costs associated with our lease obligation. See Note 3 below regarding the amounts recognized relating to the lease obligation.
Accounting Standards or Updates Not Yet Effective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On July 9, 2015, the FASB voted to defer for one year the effective date, which is now for annual reporting periods beginning after December 15, 2017, including interim periods within that reporting period with early adoption permitted as of January 1, 2017. We are currently assessing the potential impact the adoption of this standard will have on our financial statements.
In July 2015, the FASB issued ASU No. 2015-11, "Simplifying the Measurement of Inventory," which changes the inventory measurement principles for entities using the first-in, first-out (FIFO) or average cost methods. For entities utilizing one of these methods, the inventory measurement principle will change from lower of cost or market to the lower of cost and net realizable value. Net realizable value is the estimated selling price in the ordinary course of business, less the reasonably predictable costs of completion, disposal and transportation. The amendments are effective for annual and interim periods beginning after December 15, 2016. We are currently assessing the potential impact the adoption of this standard will have on our financial statements.
In November 2015, the FASB issued ASU No. 2015-17, " Income Taxes (Topic 740): Balance Sheet Classification of Deferred Taxes." The amendments in this Update require that deferred tax liabilities and assets be classified as noncurrent in a classified statement of financial position. The amendments in this Update apply to all entities that present a classified statement of financial position. For public business entities, the amendments in this Update are effective for financial statements issued for annual periods beginning after December 15, 2016, and interim periods within those annual periods. We are currently assessing the potential impact the adoption of this standard will have on our financial statements.
In February 2016, the FASB issued ASU No. 2016-02 Leases. The ASU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of ASU 2016-02 on the consolidated financial statements and disclosures.</t>
  </si>
  <si>
    <t>Summary of Significant Accounting Policies (Tables)</t>
  </si>
  <si>
    <t>Schedule of estimated useful lives of the related assets</t>
  </si>
  <si>
    <t>Asset Classification
Estimated Useful Life
Land and buildings (under lease)
Lesser of the lease term or estimated useful life of the asset
Machinery and equipment
3 to 10 years</t>
  </si>
  <si>
    <t>Schedule of components of net loss per share</t>
  </si>
  <si>
    <t>Years Ended December 31,
2015
2014
2013
(in thousands, except per share data)
Net income (loss) available to common stockholders
$
$
)
$
)
​
​
​
​
​
​
​
​
​
​
​
​
​
​
​
​
​
​
​
​
​
​
Weighted average common shares outstanding used in computing basic net income (loss) per share
Incremental shares
—
—
​
​
​
​
​
​
​
​
​
​
​
Weighted average common shares outstanding used in computing diluted net income (loss) per share
​
​
​
​
​
​
​
​
​
​
​
​
​
​
​
​
​
​
​
​
​
​
Net income (loss) per share
Basic
$
$
)
$
)
Diluted
$
$
)
$
)</t>
  </si>
  <si>
    <t>Schedule of changes in accumulated other comprehensive income, net of tax</t>
  </si>
  <si>
    <t>Foreign currency
Defined benefit pension plan
Total
(in thousands)
Balance at December 31, 2014
$
$
)
$
Other comprehensive loss
)
)
)
​
​
​
​
​
​
​
​
​
​
​
Balance at December 31, 2015
$
)
$
)
$
)
​
​
​
​
​
​
​
​
​
​
​
​
​
​
​
​
​
​
​
​
​
​</t>
  </si>
  <si>
    <t>Accounts Receivable, net (Tables)</t>
  </si>
  <si>
    <t>Schedule of components of accounts receivable</t>
  </si>
  <si>
    <t>December 31,
2015
2014
(in thousands)
Trade receivables
$
$
Allowance for doubtful accounts
—
)
​
​
​
​
​
​
​
​
$
$
​
​
​
​
​
​
​
​
​
​
​
​
​
​
​
​</t>
  </si>
  <si>
    <t>Inventories, net (Tables)</t>
  </si>
  <si>
    <t>Schedule of components of inventories</t>
  </si>
  <si>
    <t>December 31,
2015
2014
(in thousands)
Raw materials
$
$
Work in process
Finished goods
​
​
​
​
​
​
​
​
$
$
​
​
​
​
​
​
​
​
​
​
​
​
​
​
​
​</t>
  </si>
  <si>
    <t>Property, Plant and Equipment, net (Tables)</t>
  </si>
  <si>
    <t>Schedule of components of property, plant and equipment</t>
  </si>
  <si>
    <t>December 31,
2015
2014
(in thousands)
Land and buildings
$
$
Machinery and equipment
Construction in process
​
​
​
​
​
​
​
​
Total cost
Accumulated depreciation
)
)
​
​
​
​
​
​
​
​
Property, plant and equipment, net
$
$
​
​
​
​
​
​
​
​
​
​
​
​
​
​
​
​</t>
  </si>
  <si>
    <t>Assets Manufactured for Internal Use, net (Tables)</t>
  </si>
  <si>
    <t>Schedule of components of assets manufactured for internal use</t>
  </si>
  <si>
    <t>December 31,
2015
2014
(in thousands)
Internal use assets
$
$
Construction in process
​
​
​
​
​
​
​
​
Total cost
Accumulated depreciation
)
)
​
​
​
​
​
​
​
​
Assets manufactured for internal use, net
$
$
​
​
​
​
​
​
​
​
​
​
​
​
​
​
​
​</t>
  </si>
  <si>
    <t>Restructuring Charges (Tables)</t>
  </si>
  <si>
    <t>Schedule of changes in restructuring liability</t>
  </si>
  <si>
    <t>Severance
(In thousands)
Balance at December 31, 2012
$
Severance and related costs
Cash payments
)
​
​
​
​
​
Balance at December 31, 2013
$
Severance and related costs
Cash payments
)
​
​
​
​
​
Balance at December 31, 2014
$
Severance, related costs and other adjustments
)
Cash payments
)
​
​
​
​
​
Balance at December 31, 2015
$
—
​
​
​
​
​
​
​
​
​
​</t>
  </si>
  <si>
    <t>Product Warranty (Tables)</t>
  </si>
  <si>
    <t>Schedule of standard product warranty liability</t>
  </si>
  <si>
    <t>Years Ended December 31,
2015
2014
2013
(in thousands)
Balance at January 1 (beginning of year)
$
$
$
Warranties issued during the period
Settlements made during the period
)
)
)
Changes in estimate of liability for pre-existing warranties during the period
)
​
​
​
​
​
​
​
​
​
​
​
Balance at December 31 (end of year)
$
$
$
​
​
​
​
​
​
​
​
​
​
​
Amount classified as current
$
$
$
Amount classified within other long-term liabilities
​
​
​
​
​
​
​
​
​
​
​
Total warranty liability
$
$
$
​
​
​
​
​
​
​
​
​
​
​
​
​
​
​
​
​
​
​
​
​
​</t>
  </si>
  <si>
    <t>Employee Benefit Plans (Tables)</t>
  </si>
  <si>
    <t>Schedule of classification of liabilities in Consolidated Balance Sheets</t>
  </si>
  <si>
    <t>Year Ended December 31,
2015
2014
(in thousands)
Current:
Accrued compensation
$
$
​
​
​
​
​
​
​
​
Total current liabilities
$
$
Long-term:
Other long-term liabilities
​
​
​
​
​
​
​
​
Total liabilities
$
$
​
​
​
​
​
​
​
​
​
​
​
​
​
​
​
​</t>
  </si>
  <si>
    <t>Stock Award Plans and Stock Based Compensation (Tables)</t>
  </si>
  <si>
    <t>Schedule of estimated weighted-average assumptions used in calculation of fair value of options granted</t>
  </si>
  <si>
    <t>Years ended December 31,
2015
2014
2013
Weighted-average expected volatility
56.22% - 64.70%
60.59% - 98.40%
98.10%
Weighted-average expected term
4.61 - 4.71 years
3.75 - 4.71 years
4.7 years
Risk-free interest rate
1.27% - 1.58%
1.19% - 1.67%
0.70% - 1.40%
Expected dividend yield
0.00%
0.00%
0.00%</t>
  </si>
  <si>
    <t>Summary of stock option activity</t>
  </si>
  <si>
    <t>Options
Weighted Average Exercise Price
Weighted Average Remaining Contractual Term
Aggregate Intrinsic Value
(in thousands)
(years)
(in thousands)
Outstanding at December 31, 2014
$
Granted
Exercised
)
Canceled
)
Expired
)
​
​
​
​
​
​
​
​
​
​
​
​
​
​
Outstanding at December 31, 2015
$
$
​
​
​
​
​
​
​
​
​
​
​
​
​
​
​
​
​
​
​
​
​
​
​
​
​
​
​
​
Exercisable at December 31, 2015
$
$
​
​
​
​
​
​
​
​
​
​
​
​
​
​
​
​
​
​
​
​
​
​
​
​
​
​
​
​
Options Vested or Expected to Vest at December 31, 2015(1)
$
$
​
​
​
​
​
​
​
​
​
​
​
​
​
​
​
​
​
​
​
​
​
​
​
​
​
​
​
​
(1)
In addition to the vested options, the Company expects a portion of the unvested options to vest at some point in the future. Options expected to vest is calculated by applying an estimated forfeiture rate to the unvested options.</t>
  </si>
  <si>
    <t>Schedule of changes in the Company's non-vested restricted stock units</t>
  </si>
  <si>
    <t>Shares/units
Weighted-Average Grant Date Fair Value per Share
(in thousands)
Outstanding at December 31, 2014
$
Granted
Vested
)
Forfeited
—
—
​
​
​
​
​
​
​
​
Outstanding at December 31, 2015
$
​
​
​
​
​
​
​
​
​
​
​
​
​
​
​
​</t>
  </si>
  <si>
    <t>Fair Value Measurements (Tables)</t>
  </si>
  <si>
    <t>Schedule of Company's assets and liabilities by level within the fair value hierarchy</t>
  </si>
  <si>
    <t>December 31, 2015 Fair Value Measurements
Level 1
Level 2
Level 3
Total
(in thousands)
Assets
Cash equivalents:
Money market funds
$
$
—
$
—
$
Liabilities
Sale leaseback obligation
$
—
$
—
$
$
December 31, 2014 Fair Value Measurements
Level 1
Level 2
Level 3
Total
(in thousands)
Assets
Cash equivalents:
Money market funds
$
$
—
$
—
$
Liabilities
Term Loan
$
—
$
$
—
$</t>
  </si>
  <si>
    <t>Commitments and Contingencies (Tables)</t>
  </si>
  <si>
    <t>Schedule of future minimum lease commitments on non-cancelable operating leases</t>
  </si>
  <si>
    <t>Future minimum lease commitments on non-cancelable operating leases for the year ended December 31, 2015 are as follows:
Operating Leases
(in thousands)
2016
$
2017
2018
2019
2020
Thereafter
—
​
​
​
​
​
$
​
​
​
​
​
​
​
​
​
​</t>
  </si>
  <si>
    <t>Cash payment schedule associated with lease obligation</t>
  </si>
  <si>
    <t>The following table relates to the cash payment schedule associated with this lease obligation as of December 31, 2015:
Lease Obligation
(in thousands)
2016
$
2017
2018
2019
2020
Thereafter
​
​
​
​
​
Total lease payments
$
​
​
​
​
​
Less interest portion
)
​
​
​
​
​
​
​
​
​
​
Sale leaseback obligation
$
​
​
​
​
​
​
​
​
​
​</t>
  </si>
  <si>
    <t>Business Segment and Geographic Region Information (Tables)</t>
  </si>
  <si>
    <t>Schedule of revenue by product lines</t>
  </si>
  <si>
    <t>Years ended December 31,
2015
2014
2013
(in thousands)
Ion implantation systems, services, and royalties
$
$
$
Other systems and services
​
​
​
​
​
​
​
​
​
​
​
$
$
$
​
​
​
​
​
​
​
​
​
​
​
​
​
​
​
​
​
​
​
​
​
​</t>
  </si>
  <si>
    <t>Schedule of revenue and long-lived assets by geographic region</t>
  </si>
  <si>
    <t>Revenue
Long-Lived Assets
(in thousands)
2015
United States
$
$
Europe
—
Asia Pacific
​
​
​
​
​
​
​
​
$
$
​
​
​
​
​
​
​
​
​
​
​
​
​
​
​
​
2014
United States
$
$
Europe
—
Asia Pacific
​
​
​
​
​
​
​
​
$
$
​
​
​
​
​
​
​
​
​
​
​
​
​
​
​
​
2013
United States
$
$
Europe
—
Asia Pacific
​
​
​
​
​
​
​
​
$
$
​
​
​
​
​
​
​
​
​
​
​
​
​
​
​
​</t>
  </si>
  <si>
    <t>Income Taxes (Tables)</t>
  </si>
  <si>
    <t>Schedule of loss before income taxes</t>
  </si>
  <si>
    <t>Years ended December 31,
2015
2014
2013
(in thousands)
United States
$
$
)
$
)
Foreign
​
​
​
​
​
​
​
​
​
​
​
Loss before income taxes
$
$
)
$
)
​
​
​
​
​
​
​
​
​
​
​
​
​
​
​
​
​
​
​
​
​
​</t>
  </si>
  <si>
    <t>Schedule of provision for income taxes</t>
  </si>
  <si>
    <t>Years ended December 31,
2015
2014
2013
(in thousands)
Current:
United States
Federal
$
—
$
—
$
—
State
)
Foreign
​
​
​
​
​
​
​
​
​
​
​
Total current
​
​
​
​
​
​
​
​
​
​
​
Deferred:
Foreign
​
​
​
​
​
​
​
​
​
​
​
Total deferred
​
​
​
​
​
​
​
​
​
​
​
Income tax provision
$
$
$
​
​
​
​
​
​
​
​
​
​
​
​
​
​
​
​
​
​
​
​
​
​</t>
  </si>
  <si>
    <t>Schedule of reconciliations of income taxes at the United States Federal statutory rate to the effective income tax rate</t>
  </si>
  <si>
    <t>Years ended December 31,
2015
2014
2013
(in thousands)
Income tax benefit at the United States statutory rate
$
$
)
$
)
State income taxes
)
Unrecognized tax benefits
)
)
Effect of change in valuation allowance
)
)
Foreign income tax rate differentials
)
Unremitted earnings of foreign subsidiaries
)
)
Stock options
Deemed distribution from foreign subsidiaries
—
Discrete items, net
)
—
Other, net
​
​
​
​
​
​
​
​
​
​
​
Income tax provision
$
$
$
​
​
​
​
​
​
​
​
​
​
​
​
​
​
​
​
​
​
​
​
​
​</t>
  </si>
  <si>
    <t>Schedule of significant components of current and long-term deferred income taxes</t>
  </si>
  <si>
    <t>As of December 31,
2015
2014
Current
Long Term
Current
Long Term
(in thousands)
Federal net operating loss carryforwards
$
—
$
$
—
$
State net operating loss carryforwards
—
—
Foreign net operating loss carryforwards
—
—
Federal tax credit carryforwards
—
—
State tax credit carryforwards
—
—
Unremitted earnings of foreign subsidiaries
—
)
—
)
Intangible assets
—
—
Property, plant and equipment
—
—
Accrued compensation
—
—
Inventories
—
—
Stock compensation
—
—
Warranty
—
—
Other
)
)
​
​
​
​
​
​
​
​
​
​
​
​
​
​
Deferred taxes, gross
​
​
​
​
​
​
​
​
​
​
​
​
​
​
Valuation allowance
)
)
)
)
​
​
​
​
​
​
​
​
​
​
​
​
​
​
Deferred taxes, net
$
)
$
$
$
​
​
​
​
​
​
​
​
​
​
​
​
​
​
​
​
​
​
​
​
​
​
​
​
​
​
​
​</t>
  </si>
  <si>
    <t>Schedule of reconciliation of the beginning and ending balance of unrecognized tax benefits</t>
  </si>
  <si>
    <t>2015
2014
(in thousands)
Balance at beginning of year
$
$
(Decrease) increase in unrecognized tax benefits as a result of tax positions taken during a prior period
)
Decreases in unrecognized tax benefits related to settlements with tax authorities
)
—
Increases in unrecognized tax benefits as a result of tax positions taken during the current period
—
​
​
​
​
​
​
​
​
Balance at end of year
$
$
​
​
​
​
​
​
​
​
Recorded as other long-term liability
$
$
Recorded as a decrease in deferred tax assets and offsetting valuation allowance
​
​
​
​
​
​
​
​
$
$
​
​
​
​
​
​
​
​
​
​
​
​
​
​
​
​</t>
  </si>
  <si>
    <t>Quarterly Results of Operations (unaudited) (Tables)</t>
  </si>
  <si>
    <t>Schedule of quarterly results of operations</t>
  </si>
  <si>
    <t>Dec. 31, 2015(1)
Sept. 30, 2015(2)
June 30, 2015(3)
March 31, 2015
Dec. 31, 2014(4)
Sept. 30, 2014(5)
June 30, 2014(6)
March 31, 2014
(in thousands, except per share data)
Revenue
$
$
$
$
$
$
$
$
Gross profit
Net income (loss)
)
)
Net income (loss) per basic share
$
$
$
$
$
$
)
$
)
$
Net income (loss) per diluted share
$
$
$
$
$
$
)
$
)
$
(1)
Net income includes a $0.8 million charge to inventory reserves, $0.8 million variable incentive plan expense and $1.5 million of revenue for fully written down inventory sold in quarter.
(2)
Net income includes a $0.3 million charge to inventory reserves and $2.2 million variable incentive plan expense.
(3)
Net income includes a $0.3 million charge to inventory reserves, $1.1 million stock-based compensation acceleration and $2.3 million of revenue for fully written down inventory sold in quarter.
(4)
Net income includes a $0.8 million charge to inventory reserves.
(5)
Net loss includes a $0.8 million charge to inventory reserves and a $2.3 million restructuring charge.
(6)
Net loss includes a $0.2 million charge to inventory reserves and a $0.1 million restructuring charge.</t>
  </si>
  <si>
    <t>Summary of Significant Accounting Policies - Foreign Currency and Property, Plant and Equipment (Details) - USD ($) $ in Millions</t>
  </si>
  <si>
    <t>Jan. 30, 2015</t>
  </si>
  <si>
    <t>Foreign exchange gains (losses) realized</t>
  </si>
  <si>
    <t>Impairment of long-lived assets</t>
  </si>
  <si>
    <t>Machinery and equipment | Minimum</t>
  </si>
  <si>
    <t>Useful life</t>
  </si>
  <si>
    <t>3 years</t>
  </si>
  <si>
    <t>Machinery and equipment | Maximum</t>
  </si>
  <si>
    <t>10 years</t>
  </si>
  <si>
    <t>Beverly Property Owner LLC | Sale and Leaseback | Land and buildings</t>
  </si>
  <si>
    <t>Lease term</t>
  </si>
  <si>
    <t>22 years</t>
  </si>
  <si>
    <t>Summary of Significant Accounting Policies - Concentration of Risk (Details) - item</t>
  </si>
  <si>
    <t>Revenue | Customer concentration risk</t>
  </si>
  <si>
    <t>Concentration of risk</t>
  </si>
  <si>
    <t>Number of customers</t>
  </si>
  <si>
    <t>Revenue | Customer concentration risk | Ten largest customers</t>
  </si>
  <si>
    <t>Percentage of concentration risk</t>
  </si>
  <si>
    <t>76.80%</t>
  </si>
  <si>
    <t>68.10%</t>
  </si>
  <si>
    <t>69.10%</t>
  </si>
  <si>
    <t>Revenue | Customer concentration risk | One customer</t>
  </si>
  <si>
    <t>29.30%</t>
  </si>
  <si>
    <t>17.40%</t>
  </si>
  <si>
    <t>15.50%</t>
  </si>
  <si>
    <t>Revenue | Customer concentration risk | Second customer</t>
  </si>
  <si>
    <t>10.50%</t>
  </si>
  <si>
    <t>12.30%</t>
  </si>
  <si>
    <t>Consolidated accounts receivable | Credit concentration risk</t>
  </si>
  <si>
    <t>Consolidated accounts receivable | Credit concentration risk | One customer</t>
  </si>
  <si>
    <t>22.90%</t>
  </si>
  <si>
    <t>21.70%</t>
  </si>
  <si>
    <t>Consolidated accounts receivable | Credit concentration risk | Second customer</t>
  </si>
  <si>
    <t>12.70%</t>
  </si>
  <si>
    <t>20.40%</t>
  </si>
  <si>
    <t>Consolidated accounts receivable | Credit concentration risk | Third customer</t>
  </si>
  <si>
    <t>11.60%</t>
  </si>
  <si>
    <t>Summary of Significant Accounting Policies - Net Loss per Share (Details) - USD ($) $ / shares in Units, $ in Thousands</t>
  </si>
  <si>
    <t>3 Months Ended</t>
  </si>
  <si>
    <t>Sep. 30, 2015</t>
  </si>
  <si>
    <t>Mar. 31, 2015</t>
  </si>
  <si>
    <t>Sep. 30, 2014</t>
  </si>
  <si>
    <t>Jun. 30, 2014</t>
  </si>
  <si>
    <t>Mar. 31, 2014</t>
  </si>
  <si>
    <t>Revenue recognition</t>
  </si>
  <si>
    <t>Maximum deferral period from shipment for recognition of systems revenue and related costs</t>
  </si>
  <si>
    <t>12 months</t>
  </si>
  <si>
    <t>Incremental shares excluded from the calculation of net loss per share (in shares)</t>
  </si>
  <si>
    <t>Net income (loss) available to common stockholders</t>
  </si>
  <si>
    <t>Weighted average common shares outstanding used in computing basic net income (loss) per share</t>
  </si>
  <si>
    <t>Incremental shares</t>
  </si>
  <si>
    <t>Weighted average common shares outstanding used in computing diluted net income (loss) per share</t>
  </si>
  <si>
    <t>Basic</t>
  </si>
  <si>
    <t>Diluted</t>
  </si>
  <si>
    <t>Summary of Significant Accounting Policies - Accumulated Other Comprehensive Income (Details) - USD ($) $ in Thousands</t>
  </si>
  <si>
    <t>Changes in accumulated other comprehensive income, net of tax</t>
  </si>
  <si>
    <t>Balance at the beginning of period</t>
  </si>
  <si>
    <t>Other comprehensive loss</t>
  </si>
  <si>
    <t>Balance at the end of period</t>
  </si>
  <si>
    <t>Foreign currency</t>
  </si>
  <si>
    <t>Defined benefit pension plan</t>
  </si>
  <si>
    <t>Sale of Corporate Headquarters and Related Leaseback (Details) $ in Thousands</t>
  </si>
  <si>
    <t>Feb. 02, 2015USD ($)</t>
  </si>
  <si>
    <t>Jan. 30, 2015USD ($)period</t>
  </si>
  <si>
    <t>Sale of assets</t>
  </si>
  <si>
    <t>Rent expense for first year of lease</t>
  </si>
  <si>
    <t>Repayment of debt</t>
  </si>
  <si>
    <t>Land and buildings | Beverly Property Owner LLC | Sale and Leaseback</t>
  </si>
  <si>
    <t>Purchase price</t>
  </si>
  <si>
    <t>Number of successive periods | period</t>
  </si>
  <si>
    <t>Period of negotiation with landlord</t>
  </si>
  <si>
    <t>45 days</t>
  </si>
  <si>
    <t>Minimum percentage of original selling price that the landlord can sell property to other buyers</t>
  </si>
  <si>
    <t>95.00%</t>
  </si>
  <si>
    <t>Extension for term of lease</t>
  </si>
  <si>
    <t>5 years</t>
  </si>
  <si>
    <t>Annual lease payments beginning in year twenty-two</t>
  </si>
  <si>
    <t>Security deposit</t>
  </si>
  <si>
    <t>Financing obligation, gross</t>
  </si>
  <si>
    <t>Pre-paid rent related to financial obligation</t>
  </si>
  <si>
    <t>Implicit interest rate on associated cash flows</t>
  </si>
  <si>
    <t>10.65%</t>
  </si>
  <si>
    <t>Land and buildings | Beverly Property Owner LLC | Sale and Leaseback | Accounting Standards Update 2015-03</t>
  </si>
  <si>
    <t>Deferred asset for debt issuance costs reduced</t>
  </si>
  <si>
    <t>Land and buildings | Middleton Beverly Investors Llc | Sale and Leaseback</t>
  </si>
  <si>
    <t>Rental payment</t>
  </si>
  <si>
    <t>Term Loan</t>
  </si>
  <si>
    <t>Total payment</t>
  </si>
  <si>
    <t>Gain on Sale of Dry Strip Assets and Intellectual Property (Details) $ in Thousands</t>
  </si>
  <si>
    <t>Dec. 03, 2012USD ($)mm</t>
  </si>
  <si>
    <t>Dry strip assets and intellectual property</t>
  </si>
  <si>
    <t>Contingent purchase price</t>
  </si>
  <si>
    <t>Period Through September 2013 | Dry strip assets and intellectual property</t>
  </si>
  <si>
    <t>Size of dry strip wafer equipment and products, Company license to make and sell (in millimeters) | mm</t>
  </si>
  <si>
    <t>Period Through December 2015 | Dry strip assets and intellectual property</t>
  </si>
  <si>
    <t>Restricted Cash (Details) - USD ($) $ in Thousands</t>
  </si>
  <si>
    <t>Workers' Compensation Liability</t>
  </si>
  <si>
    <t>Revolving credit facility</t>
  </si>
  <si>
    <t>Availability used to support outstanding letters of credit</t>
  </si>
  <si>
    <t>Revolving credit facility | Sale and Leaseback</t>
  </si>
  <si>
    <t>Security Deposit</t>
  </si>
  <si>
    <t>Accounts Receivable, net (Details) - USD ($) $ in Thousands</t>
  </si>
  <si>
    <t>Trade receivables</t>
  </si>
  <si>
    <t>Allowance for doubtful accounts</t>
  </si>
  <si>
    <t>Inventories, net (Details) - USD ($) $ in Thousands</t>
  </si>
  <si>
    <t>Raw materials</t>
  </si>
  <si>
    <t>Work in process</t>
  </si>
  <si>
    <t>Finished goods (completed systems)</t>
  </si>
  <si>
    <t>Inventories, net additional information</t>
  </si>
  <si>
    <t>Inventory reserves</t>
  </si>
  <si>
    <t>Charges to cost of sales due to below normal production capacity</t>
  </si>
  <si>
    <t>Charges to cost of sales due to lower of cost or market value</t>
  </si>
  <si>
    <t>Decrease in inventory reserves</t>
  </si>
  <si>
    <t>Decrease in inventory reserves due to obsolescence and excess inventory</t>
  </si>
  <si>
    <t>Reduction in reserve due to sales of previously fully reserved inventory</t>
  </si>
  <si>
    <t>Provision charge to reserve</t>
  </si>
  <si>
    <t>Property, Plant and Equipment, net (Details) - USD ($) $ in Thousands</t>
  </si>
  <si>
    <t>Gross</t>
  </si>
  <si>
    <t>Accumulated depreciation</t>
  </si>
  <si>
    <t>Net</t>
  </si>
  <si>
    <t>Depreciation expense</t>
  </si>
  <si>
    <t>Land and buildings</t>
  </si>
  <si>
    <t>Machinery and equipment</t>
  </si>
  <si>
    <t>Construction in process</t>
  </si>
  <si>
    <t>Assets Manufactured for Internal Use, net - Components (Details) - USD ($) $ in Thousands</t>
  </si>
  <si>
    <t>Assets manufactured for internal use</t>
  </si>
  <si>
    <t>Cost</t>
  </si>
  <si>
    <t>Assets Manufactured for Internal Use</t>
  </si>
  <si>
    <t>Assets Manufactured for Internal Use | Internal use assets</t>
  </si>
  <si>
    <t>Assets Manufactured for Internal Use | Construction in process.</t>
  </si>
  <si>
    <t>Assets Manufactured for Internal Use, net - Useful Life (Details) - USD ($) $ in Thousands</t>
  </si>
  <si>
    <t>9 Months Ended</t>
  </si>
  <si>
    <t>27 Months Ended</t>
  </si>
  <si>
    <t>Sep. 30, 2013</t>
  </si>
  <si>
    <t>Change in estimate of useful life of assets manufactured for internal use</t>
  </si>
  <si>
    <t>Profit before tax</t>
  </si>
  <si>
    <t>Assets Manufactured for Internal Use | Useful life of assets manufactured for internal use | Adjustment</t>
  </si>
  <si>
    <t>Restructuring Charges (Details) - USD ($) $ in Thousands</t>
  </si>
  <si>
    <t>Changes in restructuring liability</t>
  </si>
  <si>
    <t>Severance and related costs</t>
  </si>
  <si>
    <t>Severance</t>
  </si>
  <si>
    <t>Stock option modification</t>
  </si>
  <si>
    <t>Balance at the beginning of the period</t>
  </si>
  <si>
    <t>Cash payments</t>
  </si>
  <si>
    <t>Balance at the end of the period</t>
  </si>
  <si>
    <t>Product Warranty (Details) - USD ($) $ in Thousands</t>
  </si>
  <si>
    <t>Product warranty period</t>
  </si>
  <si>
    <t>1 year</t>
  </si>
  <si>
    <t>Changes in standard product warranty liability</t>
  </si>
  <si>
    <t>Warranties issued during the period</t>
  </si>
  <si>
    <t>Settlements made during the period</t>
  </si>
  <si>
    <t>Changes in estimate of liability for pre-existing warranties during the period</t>
  </si>
  <si>
    <t>Product warranty classification</t>
  </si>
  <si>
    <t>Amount classified as current</t>
  </si>
  <si>
    <t>Amount classified as long-term</t>
  </si>
  <si>
    <t>Total warranty liability</t>
  </si>
  <si>
    <t>Financing Arrangements (Details) - USD ($) $ in Thousands</t>
  </si>
  <si>
    <t>Feb. 02, 2015</t>
  </si>
  <si>
    <t>Oct. 31, 2013</t>
  </si>
  <si>
    <t>Sale and Leaseback | Land and buildings | Beverly Property Owner LLC</t>
  </si>
  <si>
    <t>Accrued interest related to repayment of outstanding loan</t>
  </si>
  <si>
    <t>Prepayment penalty (as a percent)</t>
  </si>
  <si>
    <t>2.00%</t>
  </si>
  <si>
    <t>Prepayment penalty</t>
  </si>
  <si>
    <t>Maximum borrowing capacity under the credit facility</t>
  </si>
  <si>
    <t>Term</t>
  </si>
  <si>
    <t>2 years</t>
  </si>
  <si>
    <t>Revolving credit facility | Maximum</t>
  </si>
  <si>
    <t>Limitation on ability to borrow expressed as a percentage of the then current amount of qualified accounts receivable</t>
  </si>
  <si>
    <t>80.00%</t>
  </si>
  <si>
    <t>Available borrowing capacity under the credit facility</t>
  </si>
  <si>
    <t>Employee Benefit Plans - Defined Contribution Plan (Details) $ in Thousands</t>
  </si>
  <si>
    <t>Defined Contribution Plan</t>
  </si>
  <si>
    <t>Defined contribution plan expenses</t>
  </si>
  <si>
    <t>Defined Contribution Plan, Employer Discretionary Contribution Amount</t>
  </si>
  <si>
    <t>Regular employees</t>
  </si>
  <si>
    <t>Maximum contribution per employee under the Axcelis Long-Term Investment Plan (as a percent)</t>
  </si>
  <si>
    <t>35.00%</t>
  </si>
  <si>
    <t>Highly compensated employees</t>
  </si>
  <si>
    <t>16.00%</t>
  </si>
  <si>
    <t>Employee Benefit Plans - Other Compensation Plans (Details) - USD ($) $ in Thousands</t>
  </si>
  <si>
    <t>Classification of liabilities in the Consolidated Balance Sheets</t>
  </si>
  <si>
    <t>Plan expenses</t>
  </si>
  <si>
    <t>Long-term liabilities</t>
  </si>
  <si>
    <t>Stock Award Plans and Stock Based Compensation (Details) - USD ($) $ / shares in Units, $ in Thousands</t>
  </si>
  <si>
    <t>36 Months Ended</t>
  </si>
  <si>
    <t>44 Months Ended</t>
  </si>
  <si>
    <t>May. 02, 2012</t>
  </si>
  <si>
    <t>Stock award plans and stock-based compensation</t>
  </si>
  <si>
    <t>Stock-Based Compensation Expense</t>
  </si>
  <si>
    <t>Forfeiture rate (as a percent)</t>
  </si>
  <si>
    <t>5.00%</t>
  </si>
  <si>
    <t>Stock-based compensation expense (in dollars)</t>
  </si>
  <si>
    <t>Accelerated compensation expenses</t>
  </si>
  <si>
    <t>Employee stock purchase plan</t>
  </si>
  <si>
    <t>Number of shares of common stock available for future grant</t>
  </si>
  <si>
    <t>Employee Stock Purchase Plan</t>
  </si>
  <si>
    <t>Purchase price as a percentage of the market value of a common stock on the day the stock is purchased</t>
  </si>
  <si>
    <t>85.00%</t>
  </si>
  <si>
    <t>Offering period over which compensation expense is amortized</t>
  </si>
  <si>
    <t>6 months</t>
  </si>
  <si>
    <t>Number of shares purchased under the plan</t>
  </si>
  <si>
    <t>Employee stock purchase plan | Maximum</t>
  </si>
  <si>
    <t>Payroll deductions as a percentage of employee's salary</t>
  </si>
  <si>
    <t>10.00%</t>
  </si>
  <si>
    <t>Restricted stock and restricted stock units</t>
  </si>
  <si>
    <t>Shares/units</t>
  </si>
  <si>
    <t>Outstanding at the beginning of the period (in shares)</t>
  </si>
  <si>
    <t>Granted (in shares)</t>
  </si>
  <si>
    <t>Vested (in shares)</t>
  </si>
  <si>
    <t>Outstanding at the end of the period (in shares)</t>
  </si>
  <si>
    <t>Weighted-Average Grant Date Fair Value per Share</t>
  </si>
  <si>
    <t>Outstanding at the beginning of the period (in dollars per share)</t>
  </si>
  <si>
    <t>Granted (in dollars per share)</t>
  </si>
  <si>
    <t>Vested (in dollars per share)</t>
  </si>
  <si>
    <t>Outstanding at the end of the period (in dollars per share)</t>
  </si>
  <si>
    <t>Stock Options</t>
  </si>
  <si>
    <t>Estimated weighted-average assumptions</t>
  </si>
  <si>
    <t>Weighted-average expected volatility (as a percent)</t>
  </si>
  <si>
    <t>98.10%</t>
  </si>
  <si>
    <t>Weighted-average expected term</t>
  </si>
  <si>
    <t>4 years 8 months 12 days</t>
  </si>
  <si>
    <t>Risk-free interest rate, minimum (as a percent)</t>
  </si>
  <si>
    <t>1.27%</t>
  </si>
  <si>
    <t>1.19%</t>
  </si>
  <si>
    <t>0.70%</t>
  </si>
  <si>
    <t>Risk-free interest rate, maximum (as a percent)</t>
  </si>
  <si>
    <t>1.58%</t>
  </si>
  <si>
    <t>1.67%</t>
  </si>
  <si>
    <t>1.40%</t>
  </si>
  <si>
    <t>Expected dividend yield (as a percent)</t>
  </si>
  <si>
    <t>0.00%</t>
  </si>
  <si>
    <t>Options</t>
  </si>
  <si>
    <t>Exercised (in shares)</t>
  </si>
  <si>
    <t>Canceled (in shares)</t>
  </si>
  <si>
    <t>Expired (in shares)</t>
  </si>
  <si>
    <t>Exercisable (in shares)</t>
  </si>
  <si>
    <t>Options Vested or Expected to Vest at the end of the period (in shares)</t>
  </si>
  <si>
    <t>Weighted Average Exercise Price</t>
  </si>
  <si>
    <t>Exercised (in dollars per share)</t>
  </si>
  <si>
    <t>Canceled (in dollars per share)</t>
  </si>
  <si>
    <t>Expired (in dollars per share)</t>
  </si>
  <si>
    <t>Exercisable at the end of the period (in dollars per share)</t>
  </si>
  <si>
    <t>Options Vested or Expected to Vest at the end of the period (in dollars per share)</t>
  </si>
  <si>
    <t>Weighted Average Remaining Contractual Term</t>
  </si>
  <si>
    <t>Outstanding at the end of the period</t>
  </si>
  <si>
    <t>4 years 9 months 29 days</t>
  </si>
  <si>
    <t>Exercisable at the end of the period</t>
  </si>
  <si>
    <t>4 years 4 months 17 days</t>
  </si>
  <si>
    <t>Options Vested or Expected to Vest at the end of the period</t>
  </si>
  <si>
    <t>4 years 10 months 13 days</t>
  </si>
  <si>
    <t>Aggregate Intrinsic Value</t>
  </si>
  <si>
    <t>Outstanding at the end of the period (in dollars)</t>
  </si>
  <si>
    <t>Exercisable at the end of the period (in dollars)</t>
  </si>
  <si>
    <t>Options Vested or Expected to Vest at the end of the period (in dollars)</t>
  </si>
  <si>
    <t>Additional disclosure</t>
  </si>
  <si>
    <t>Total intrinsic value of options exercised (in dollars)</t>
  </si>
  <si>
    <t>Total fair value of stock options vested (in dollars)</t>
  </si>
  <si>
    <t>Total forfeiture adjusted unrecognized compensation cost (in dollars)</t>
  </si>
  <si>
    <t>Weighted-average period over which unrecognized compensation cost is expected to be recognized</t>
  </si>
  <si>
    <t>2 years 8 months 23 days</t>
  </si>
  <si>
    <t>Stock Options | Minimum</t>
  </si>
  <si>
    <t>56.22%</t>
  </si>
  <si>
    <t>60.59%</t>
  </si>
  <si>
    <t>4 years 7 months 10 days</t>
  </si>
  <si>
    <t>3 years 9 months</t>
  </si>
  <si>
    <t>Stock Options | Maximum</t>
  </si>
  <si>
    <t>64.70%</t>
  </si>
  <si>
    <t>98.40%</t>
  </si>
  <si>
    <t>4 years 8 months 16 days</t>
  </si>
  <si>
    <t>Stock Options | Employees</t>
  </si>
  <si>
    <t>Vesting period</t>
  </si>
  <si>
    <t>4 years</t>
  </si>
  <si>
    <t>Period after termination to exercise awards that were vested</t>
  </si>
  <si>
    <t>90 days</t>
  </si>
  <si>
    <t>Period after termination to retiring employees to exercise vested awards</t>
  </si>
  <si>
    <t>Stock Options | Non-employee members of Board of Directors</t>
  </si>
  <si>
    <t>Restricted Stock</t>
  </si>
  <si>
    <t>2000 Stock Plan</t>
  </si>
  <si>
    <t>Awards granted (in shares)</t>
  </si>
  <si>
    <t>2000 Stock Plan | Stock Options</t>
  </si>
  <si>
    <t>Expiration period</t>
  </si>
  <si>
    <t>2012 Equity Incentive Plan</t>
  </si>
  <si>
    <t>Number of shares of common stock originally reserved for future grant</t>
  </si>
  <si>
    <t>7 years</t>
  </si>
  <si>
    <t>2012 Equity Incentive Plan | Stock Options</t>
  </si>
  <si>
    <t>2012 Equity Incentive Plan | Restricted Stock</t>
  </si>
  <si>
    <t>Stockholders' Equity (Details) - shares shares in Thousands</t>
  </si>
  <si>
    <t>Number of shares of preferred stock that the entity is authorized to issue</t>
  </si>
  <si>
    <t>Fair Value Measurements (Details) - Recurring - USD ($) $ in Thousands</t>
  </si>
  <si>
    <t>Total | Term Loan</t>
  </si>
  <si>
    <t>Assets Measured at Fair Value</t>
  </si>
  <si>
    <t>Sale leaseback obligation/Term loan</t>
  </si>
  <si>
    <t>Total | Money market funds</t>
  </si>
  <si>
    <t>Money market funds</t>
  </si>
  <si>
    <t>Level 1 | Money market funds</t>
  </si>
  <si>
    <t>Level 2 | Term Loan</t>
  </si>
  <si>
    <t>Level 3 | Term Loan</t>
  </si>
  <si>
    <t>Commitments and Contingencies (Details) - USD ($) $ in Thousands</t>
  </si>
  <si>
    <t>Lease Commitments</t>
  </si>
  <si>
    <t>Rental expense under operating leases</t>
  </si>
  <si>
    <t>Future minimum lease commitments on non-cancelable operating leases</t>
  </si>
  <si>
    <t>Thereafter</t>
  </si>
  <si>
    <t>Total lease payments</t>
  </si>
  <si>
    <t>Less interest portion</t>
  </si>
  <si>
    <t>Sales leaseback obligation</t>
  </si>
  <si>
    <t>Purchase Commitments</t>
  </si>
  <si>
    <t>Non-cancelable contracts and purchase orders for inventory</t>
  </si>
  <si>
    <t>Business Segment and Geographic Region Information - Revenue by Product Line (Details) $ in Thousands</t>
  </si>
  <si>
    <t>Sep. 30, 2015USD ($)</t>
  </si>
  <si>
    <t>Jun. 30, 2015USD ($)</t>
  </si>
  <si>
    <t>Mar. 31, 2015USD ($)</t>
  </si>
  <si>
    <t>Sep. 30, 2014USD ($)</t>
  </si>
  <si>
    <t>Jun. 30, 2014USD ($)</t>
  </si>
  <si>
    <t>Mar. 31, 2014USD ($)</t>
  </si>
  <si>
    <t>Dec. 31, 2015USD ($)item</t>
  </si>
  <si>
    <t>Number of business segments | item</t>
  </si>
  <si>
    <t>Revenue by product lines</t>
  </si>
  <si>
    <t>Ion implantation systems, services, and royalties</t>
  </si>
  <si>
    <t>Other systems and services</t>
  </si>
  <si>
    <t>Business Segment and Geographic Region Information - Revenue and Long-Lived Assets (Details) - USD ($) $ in Thousands</t>
  </si>
  <si>
    <t>Revenue and long-lived assets by geographic region</t>
  </si>
  <si>
    <t>Long-Lived Assets</t>
  </si>
  <si>
    <t>United States.</t>
  </si>
  <si>
    <t>Europe</t>
  </si>
  <si>
    <t>Asia Pacific</t>
  </si>
  <si>
    <t>International | Revenue | Geographic concentration risk</t>
  </si>
  <si>
    <t>Percentage of revenue</t>
  </si>
  <si>
    <t>85.10%</t>
  </si>
  <si>
    <t>76.40%</t>
  </si>
  <si>
    <t>Income Taxes - Tax Effects (Details) - USD ($) $ in Thousands</t>
  </si>
  <si>
    <t>United States</t>
  </si>
  <si>
    <t>Foreign</t>
  </si>
  <si>
    <t>Current:</t>
  </si>
  <si>
    <t>State</t>
  </si>
  <si>
    <t>Total current</t>
  </si>
  <si>
    <t>Deferred:</t>
  </si>
  <si>
    <t>Total deferred</t>
  </si>
  <si>
    <t>Reconciliations of income taxes at the United States Federal statutory rate to the effective income tax rate</t>
  </si>
  <si>
    <t>Income tax benefit at the United States statutory rate</t>
  </si>
  <si>
    <t>State income taxes</t>
  </si>
  <si>
    <t>Unrecognized tax benefits</t>
  </si>
  <si>
    <t>Effect of change in valuation allowance</t>
  </si>
  <si>
    <t>Foreign income tax rate differentials</t>
  </si>
  <si>
    <t>Unremitted earnings of foreign subsidiaries</t>
  </si>
  <si>
    <t>Stock options</t>
  </si>
  <si>
    <t>Deemed distribution from foreign subsidiaries</t>
  </si>
  <si>
    <t>Discrete items, net</t>
  </si>
  <si>
    <t>Significant components of current deferred income taxes</t>
  </si>
  <si>
    <t>Other</t>
  </si>
  <si>
    <t>Deferred taxes, gross</t>
  </si>
  <si>
    <t>Valuation allowance</t>
  </si>
  <si>
    <t>Deferred taxes, net</t>
  </si>
  <si>
    <t>Significant components of long-term deferred income taxes</t>
  </si>
  <si>
    <t>Federal net operating loss carryforwards</t>
  </si>
  <si>
    <t>State net operating loss carryforwards</t>
  </si>
  <si>
    <t>Foreign net operating loss carryforwards</t>
  </si>
  <si>
    <t>Intangible assets</t>
  </si>
  <si>
    <t>Property, plant and equipment</t>
  </si>
  <si>
    <t>Stock compensation</t>
  </si>
  <si>
    <t>Deferred tax assets</t>
  </si>
  <si>
    <t>Tax credit carryforwards</t>
  </si>
  <si>
    <t>Income Taxes - Valuation Allowance (Details) - United States $ in Thousands</t>
  </si>
  <si>
    <t>Percentage of valuation allowance</t>
  </si>
  <si>
    <t>100.00%</t>
  </si>
  <si>
    <t>Deferred tax assets, net of valuation allowance</t>
  </si>
  <si>
    <t>Income Taxes - Operating Loss Carryforwards (Details) $ in Millions</t>
  </si>
  <si>
    <t>Federal and state</t>
  </si>
  <si>
    <t>Operating loss carryforwards</t>
  </si>
  <si>
    <t>Net operating loss carryforwards</t>
  </si>
  <si>
    <t>Income Taxes - Unrecognized Tax Benefits (Details) - USD ($) $ in Thousands</t>
  </si>
  <si>
    <t>Interest and penalty expense recognized related to unrecognized tax benefits</t>
  </si>
  <si>
    <t>Reconciliation of the beginning and ending balance of unrecognized tax benefits</t>
  </si>
  <si>
    <t>Balance at beginning of year</t>
  </si>
  <si>
    <t>(Decrease) increase in unrecognized tax benefits as a result of tax positions taken during a prior period</t>
  </si>
  <si>
    <t>Decreases in unrecognized tax benefits related to settlements with tax authorities</t>
  </si>
  <si>
    <t>Increases in unrecognized tax benefits as a result of tax positions taken during the current period</t>
  </si>
  <si>
    <t>Balance at end of year</t>
  </si>
  <si>
    <t>Recorded as other long-term liability</t>
  </si>
  <si>
    <t>Recorded as a decrease in deferred tax assets and offsetting valuation allowance</t>
  </si>
  <si>
    <t>Research and development and other tax credit carryforwards</t>
  </si>
  <si>
    <t>Quarterly Results of Operations (unaudited) (Details) - USD ($) $ / shares in Units, $ in Thousands</t>
  </si>
  <si>
    <t>Net income (loss) per basic share (in dollars per share)</t>
  </si>
  <si>
    <t>Net income (loss) per diluted share (in dollars per share)</t>
  </si>
  <si>
    <t>Variable compensation expense</t>
  </si>
  <si>
    <t>Stock-based compensation acceleration</t>
  </si>
  <si>
    <t>Revenue for fully written down inventory</t>
  </si>
  <si>
    <t>Schedule II Valuation and Qualifying Accounts (Details) - USD ($) $ in Thousands</t>
  </si>
  <si>
    <t>Allowance for doubtful accounts and returns</t>
  </si>
  <si>
    <t>Changes in Valuation and Qualifying Accounts</t>
  </si>
  <si>
    <t>Balance at Beginning of Period</t>
  </si>
  <si>
    <t>Charged to Costs and Expenses</t>
  </si>
  <si>
    <t>Deductions</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132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85790269</v>
      </c>
    </row>
    <row r="15" spans="1:4">
      <c r="A15" s="4" t="s">
        <v>25</v>
      </c>
      <c r="C15" s="6" t="n">
        <v>116152261</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75</v>
      </c>
      <c r="B1" s="2" t="s">
        <v>1</v>
      </c>
    </row>
    <row r="2" spans="1:2">
      <c r="B2" s="2" t="s">
        <v>2</v>
      </c>
    </row>
    <row r="3" spans="1:2">
      <c r="A3" s="3" t="s">
        <v>75</v>
      </c>
    </row>
    <row r="4" spans="1:2">
      <c r="A4" s="4" t="s">
        <v>75</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78875</v>
      </c>
      <c r="C4" s="7" t="n">
        <v>179246</v>
      </c>
      <c r="D4" s="7" t="n">
        <v>169587</v>
      </c>
    </row>
    <row r="5" spans="1:4">
      <c r="A5" s="4" t="s">
        <v>34</v>
      </c>
      <c r="B5" s="6" t="n">
        <v>22620</v>
      </c>
      <c r="C5" s="6" t="n">
        <v>23805</v>
      </c>
      <c r="D5" s="6" t="n">
        <v>26045</v>
      </c>
    </row>
    <row r="6" spans="1:4">
      <c r="A6" s="4" t="s">
        <v>35</v>
      </c>
      <c r="B6" s="6" t="n">
        <v>301495</v>
      </c>
      <c r="C6" s="6" t="n">
        <v>203051</v>
      </c>
      <c r="D6" s="6" t="n">
        <v>195632</v>
      </c>
    </row>
    <row r="7" spans="1:4">
      <c r="A7" s="3" t="s">
        <v>36</v>
      </c>
    </row>
    <row r="8" spans="1:4">
      <c r="A8" s="4" t="s">
        <v>33</v>
      </c>
      <c r="B8" s="6" t="n">
        <v>181060</v>
      </c>
      <c r="C8" s="6" t="n">
        <v>113285</v>
      </c>
      <c r="D8" s="6" t="n">
        <v>106678</v>
      </c>
    </row>
    <row r="9" spans="1:4">
      <c r="A9" s="4" t="s">
        <v>34</v>
      </c>
      <c r="B9" s="6" t="n">
        <v>18729</v>
      </c>
      <c r="C9" s="6" t="n">
        <v>19602</v>
      </c>
      <c r="D9" s="6" t="n">
        <v>21019</v>
      </c>
    </row>
    <row r="10" spans="1:4">
      <c r="A10" s="4" t="s">
        <v>37</v>
      </c>
      <c r="B10" s="6" t="n">
        <v>199789</v>
      </c>
      <c r="C10" s="6" t="n">
        <v>132887</v>
      </c>
      <c r="D10" s="6" t="n">
        <v>127697</v>
      </c>
    </row>
    <row r="11" spans="1:4">
      <c r="A11" s="4" t="s">
        <v>38</v>
      </c>
      <c r="B11" s="6" t="n">
        <v>101706</v>
      </c>
      <c r="C11" s="6" t="n">
        <v>70164</v>
      </c>
      <c r="D11" s="6" t="n">
        <v>67935</v>
      </c>
    </row>
    <row r="12" spans="1:4">
      <c r="A12" s="3" t="s">
        <v>39</v>
      </c>
    </row>
    <row r="13" spans="1:4">
      <c r="A13" s="4" t="s">
        <v>40</v>
      </c>
      <c r="B13" s="6" t="n">
        <v>32586</v>
      </c>
      <c r="C13" s="6" t="n">
        <v>33533</v>
      </c>
      <c r="D13" s="6" t="n">
        <v>34756</v>
      </c>
    </row>
    <row r="14" spans="1:4">
      <c r="A14" s="4" t="s">
        <v>41</v>
      </c>
      <c r="B14" s="6" t="n">
        <v>23325</v>
      </c>
      <c r="C14" s="6" t="n">
        <v>20713</v>
      </c>
      <c r="D14" s="6" t="n">
        <v>21159</v>
      </c>
    </row>
    <row r="15" spans="1:4">
      <c r="A15" s="4" t="s">
        <v>42</v>
      </c>
      <c r="B15" s="6" t="n">
        <v>25059</v>
      </c>
      <c r="C15" s="6" t="n">
        <v>23958</v>
      </c>
      <c r="D15" s="6" t="n">
        <v>25471</v>
      </c>
    </row>
    <row r="16" spans="1:4">
      <c r="A16" s="4" t="s">
        <v>43</v>
      </c>
      <c r="D16" s="6" t="n">
        <v>-1167</v>
      </c>
    </row>
    <row r="17" spans="1:4">
      <c r="A17" s="4" t="s">
        <v>44</v>
      </c>
      <c r="B17" s="6" t="n">
        <v>18</v>
      </c>
      <c r="C17" s="6" t="n">
        <v>2621</v>
      </c>
      <c r="D17" s="6" t="n">
        <v>2334</v>
      </c>
    </row>
    <row r="18" spans="1:4">
      <c r="A18" s="4" t="s">
        <v>45</v>
      </c>
      <c r="B18" s="6" t="n">
        <v>80988</v>
      </c>
      <c r="C18" s="6" t="n">
        <v>80825</v>
      </c>
      <c r="D18" s="6" t="n">
        <v>82553</v>
      </c>
    </row>
    <row r="19" spans="1:4">
      <c r="A19" s="4" t="s">
        <v>46</v>
      </c>
      <c r="B19" s="6" t="n">
        <v>20718</v>
      </c>
      <c r="C19" s="6" t="n">
        <v>-10661</v>
      </c>
      <c r="D19" s="6" t="n">
        <v>-14618</v>
      </c>
    </row>
    <row r="20" spans="1:4">
      <c r="A20" s="3" t="s">
        <v>47</v>
      </c>
    </row>
    <row r="21" spans="1:4">
      <c r="A21" s="4" t="s">
        <v>48</v>
      </c>
      <c r="B21" s="6" t="n">
        <v>64</v>
      </c>
      <c r="C21" s="6" t="n">
        <v>32</v>
      </c>
      <c r="D21" s="6" t="n">
        <v>44</v>
      </c>
    </row>
    <row r="22" spans="1:4">
      <c r="A22" s="4" t="s">
        <v>49</v>
      </c>
      <c r="B22" s="6" t="n">
        <v>-4976</v>
      </c>
      <c r="C22" s="6" t="n">
        <v>-1069</v>
      </c>
      <c r="D22" s="6" t="n">
        <v>-457</v>
      </c>
    </row>
    <row r="23" spans="1:4">
      <c r="A23" s="4" t="s">
        <v>50</v>
      </c>
      <c r="B23" s="6" t="n">
        <v>-601</v>
      </c>
      <c r="C23" s="6" t="n">
        <v>1531</v>
      </c>
      <c r="D23" s="6" t="n">
        <v>-1073</v>
      </c>
    </row>
    <row r="24" spans="1:4">
      <c r="A24" s="4" t="s">
        <v>51</v>
      </c>
      <c r="B24" s="6" t="n">
        <v>-5513</v>
      </c>
      <c r="C24" s="6" t="n">
        <v>494</v>
      </c>
      <c r="D24" s="6" t="n">
        <v>-1486</v>
      </c>
    </row>
    <row r="25" spans="1:4">
      <c r="A25" s="4" t="s">
        <v>52</v>
      </c>
      <c r="B25" s="6" t="n">
        <v>15205</v>
      </c>
      <c r="C25" s="6" t="n">
        <v>-10167</v>
      </c>
      <c r="D25" s="6" t="n">
        <v>-16104</v>
      </c>
    </row>
    <row r="26" spans="1:4">
      <c r="A26" s="4" t="s">
        <v>53</v>
      </c>
      <c r="B26" s="6" t="n">
        <v>527</v>
      </c>
      <c r="C26" s="6" t="n">
        <v>1099</v>
      </c>
      <c r="D26" s="6" t="n">
        <v>1040</v>
      </c>
    </row>
    <row r="27" spans="1:4">
      <c r="A27" s="4" t="s">
        <v>54</v>
      </c>
      <c r="B27" s="7" t="n">
        <v>14678</v>
      </c>
      <c r="C27" s="7" t="n">
        <v>-11266</v>
      </c>
      <c r="D27" s="7" t="n">
        <v>-17144</v>
      </c>
    </row>
    <row r="28" spans="1:4">
      <c r="A28" s="3" t="s">
        <v>55</v>
      </c>
    </row>
    <row r="29" spans="1:4">
      <c r="A29" s="4" t="s">
        <v>56</v>
      </c>
      <c r="B29" s="8" t="n">
        <v>0.13</v>
      </c>
      <c r="C29" s="8" t="n">
        <v>-0.1</v>
      </c>
      <c r="D29" s="8" t="n">
        <v>-0.16</v>
      </c>
    </row>
    <row r="30" spans="1:4">
      <c r="A30" s="4" t="s">
        <v>57</v>
      </c>
      <c r="B30" s="8" t="n">
        <v>0.12</v>
      </c>
      <c r="C30" s="8" t="n">
        <v>-0.1</v>
      </c>
      <c r="D30" s="8" t="n">
        <v>-0.16</v>
      </c>
    </row>
    <row r="31" spans="1:4">
      <c r="A31" s="3" t="s">
        <v>58</v>
      </c>
    </row>
    <row r="32" spans="1:4">
      <c r="A32" s="4" t="s">
        <v>59</v>
      </c>
      <c r="B32" s="6" t="n">
        <v>114378</v>
      </c>
      <c r="C32" s="6" t="n">
        <v>111450</v>
      </c>
      <c r="D32" s="6" t="n">
        <v>108869</v>
      </c>
    </row>
    <row r="33" spans="1:4">
      <c r="A33" s="4" t="s">
        <v>60</v>
      </c>
      <c r="B33" s="6" t="n">
        <v>120916</v>
      </c>
      <c r="C33" s="6" t="n">
        <v>111450</v>
      </c>
      <c r="D33" s="6" t="n">
        <v>1088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1</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62</v>
      </c>
    </row>
    <row r="4" spans="1:4">
      <c r="A4" s="4" t="s">
        <v>54</v>
      </c>
      <c r="B4" s="7" t="n">
        <v>14678</v>
      </c>
      <c r="C4" s="7" t="n">
        <v>-11266</v>
      </c>
      <c r="D4" s="7" t="n">
        <v>-17144</v>
      </c>
    </row>
    <row r="5" spans="1:4">
      <c r="A5" s="3" t="s">
        <v>63</v>
      </c>
    </row>
    <row r="6" spans="1:4">
      <c r="A6" s="4" t="s">
        <v>64</v>
      </c>
      <c r="B6" s="6" t="n">
        <v>-2664</v>
      </c>
      <c r="C6" s="6" t="n">
        <v>-4150</v>
      </c>
      <c r="D6" s="6" t="n">
        <v>695</v>
      </c>
    </row>
    <row r="7" spans="1:4">
      <c r="A7" s="4" t="s">
        <v>65</v>
      </c>
      <c r="B7" s="6" t="n">
        <v>-43</v>
      </c>
      <c r="C7" s="6" t="n">
        <v>-313</v>
      </c>
      <c r="D7" s="6" t="n">
        <v>24</v>
      </c>
    </row>
    <row r="8" spans="1:4">
      <c r="A8" s="4" t="s">
        <v>66</v>
      </c>
      <c r="B8" s="6" t="n">
        <v>-2707</v>
      </c>
      <c r="C8" s="6" t="n">
        <v>-4463</v>
      </c>
      <c r="D8" s="6" t="n">
        <v>719</v>
      </c>
    </row>
    <row r="9" spans="1:4">
      <c r="A9" s="4" t="s">
        <v>67</v>
      </c>
      <c r="B9" s="7" t="n">
        <v>11971</v>
      </c>
      <c r="C9" s="7" t="n">
        <v>-15729</v>
      </c>
      <c r="D9" s="7" t="n">
        <v>-164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row r="6" spans="1:2">
      <c r="A6" s="4" t="s">
        <v>229</v>
      </c>
      <c r="B6" s="4" t="s">
        <v>230</v>
      </c>
    </row>
    <row r="7" spans="1:2">
      <c r="A7" s="4" t="s">
        <v>231</v>
      </c>
      <c r="B7" s="4" t="s">
        <v>232</v>
      </c>
    </row>
    <row r="8" spans="1:2">
      <c r="A8" s="4" t="s">
        <v>15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17</v>
      </c>
      <c r="B15" s="4" t="s">
        <v>246</v>
      </c>
    </row>
    <row r="16" spans="1:2">
      <c r="A16" s="4" t="s">
        <v>247</v>
      </c>
      <c r="B16" s="4" t="s">
        <v>248</v>
      </c>
    </row>
    <row r="17" spans="1:2">
      <c r="A17" s="4" t="s">
        <v>249</v>
      </c>
      <c r="B17" s="4" t="s">
        <v>250</v>
      </c>
    </row>
    <row r="18" spans="1:2">
      <c r="A18" s="4" t="s">
        <v>251</v>
      </c>
      <c r="B18"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3</v>
      </c>
      <c r="B1" s="2" t="s">
        <v>1</v>
      </c>
    </row>
    <row r="2" spans="1:2">
      <c r="B2" s="2" t="s">
        <v>2</v>
      </c>
    </row>
    <row r="3" spans="1:2">
      <c r="A3" s="3" t="s">
        <v>75</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9</v>
      </c>
      <c r="B1" s="2" t="s">
        <v>1</v>
      </c>
    </row>
    <row r="2" spans="1:2">
      <c r="B2" s="2" t="s">
        <v>2</v>
      </c>
    </row>
    <row r="3" spans="1:2">
      <c r="A3" s="3" t="s">
        <v>196</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2</v>
      </c>
      <c r="B1" s="2" t="s">
        <v>1</v>
      </c>
    </row>
    <row r="2" spans="1:2">
      <c r="B2" s="2" t="s">
        <v>2</v>
      </c>
    </row>
    <row r="3" spans="1:2">
      <c r="A3" s="3" t="s">
        <v>199</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5</v>
      </c>
      <c r="B1" s="2" t="s">
        <v>1</v>
      </c>
    </row>
    <row r="2" spans="1:2">
      <c r="B2" s="2" t="s">
        <v>2</v>
      </c>
    </row>
    <row r="3" spans="1:2">
      <c r="A3" s="3" t="s">
        <v>201</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62</v>
      </c>
    </row>
    <row r="4" spans="1:4">
      <c r="A4" s="4" t="s">
        <v>69</v>
      </c>
      <c r="B4" s="7" t="n">
        <v>19</v>
      </c>
      <c r="C4" s="7" t="n">
        <v>140</v>
      </c>
      <c r="D4" s="7" t="n">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1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1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2</v>
      </c>
      <c r="B1" s="2" t="s">
        <v>1</v>
      </c>
    </row>
    <row r="2" spans="1:2">
      <c r="B2" s="2" t="s">
        <v>2</v>
      </c>
    </row>
    <row r="3" spans="1:2">
      <c r="A3" s="3" t="s">
        <v>219</v>
      </c>
    </row>
    <row r="4" spans="1:2">
      <c r="A4" s="4" t="s">
        <v>313</v>
      </c>
      <c r="B4"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5</v>
      </c>
      <c r="B1" s="2" t="s">
        <v>316</v>
      </c>
      <c r="C1" s="2" t="s">
        <v>2</v>
      </c>
      <c r="D1" s="2" t="s">
        <v>30</v>
      </c>
      <c r="E1" s="2" t="s">
        <v>31</v>
      </c>
    </row>
    <row r="2" spans="1:5">
      <c r="A2" s="3" t="s">
        <v>229</v>
      </c>
    </row>
    <row r="3" spans="1:5">
      <c r="A3" s="4" t="s">
        <v>317</v>
      </c>
      <c r="C3" s="7" t="n">
        <v>0</v>
      </c>
      <c r="D3" s="10" t="n">
        <v>-1.8</v>
      </c>
      <c r="E3" s="10" t="n">
        <v>-0.3</v>
      </c>
    </row>
    <row r="4" spans="1:5">
      <c r="A4" s="3" t="s">
        <v>236</v>
      </c>
    </row>
    <row r="5" spans="1:5">
      <c r="A5" s="4" t="s">
        <v>318</v>
      </c>
      <c r="C5" s="7" t="n">
        <v>0</v>
      </c>
      <c r="D5" s="7" t="n">
        <v>0</v>
      </c>
      <c r="E5" s="7" t="n">
        <v>0</v>
      </c>
    </row>
    <row r="6" spans="1:5">
      <c r="A6" s="4" t="s">
        <v>319</v>
      </c>
    </row>
    <row r="7" spans="1:5">
      <c r="A7" s="3" t="s">
        <v>78</v>
      </c>
    </row>
    <row r="8" spans="1:5">
      <c r="A8" s="4" t="s">
        <v>320</v>
      </c>
      <c r="C8" s="4" t="s">
        <v>321</v>
      </c>
    </row>
    <row r="9" spans="1:5">
      <c r="A9" s="4" t="s">
        <v>322</v>
      </c>
    </row>
    <row r="10" spans="1:5">
      <c r="A10" s="3" t="s">
        <v>78</v>
      </c>
    </row>
    <row r="11" spans="1:5">
      <c r="A11" s="4" t="s">
        <v>320</v>
      </c>
      <c r="C11" s="4" t="s">
        <v>323</v>
      </c>
    </row>
    <row r="12" spans="1:5">
      <c r="A12" s="4" t="s">
        <v>324</v>
      </c>
    </row>
    <row r="13" spans="1:5">
      <c r="A13" s="3" t="s">
        <v>78</v>
      </c>
    </row>
    <row r="14" spans="1:5">
      <c r="A14" s="4" t="s">
        <v>325</v>
      </c>
      <c r="B14" s="4" t="s">
        <v>3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7</v>
      </c>
      <c r="B1" s="2" t="s">
        <v>1</v>
      </c>
    </row>
    <row r="2" spans="1:4">
      <c r="B2" s="2" t="s">
        <v>2</v>
      </c>
      <c r="C2" s="2" t="s">
        <v>30</v>
      </c>
      <c r="D2" s="2" t="s">
        <v>31</v>
      </c>
    </row>
    <row r="3" spans="1:4">
      <c r="A3" s="4" t="s">
        <v>328</v>
      </c>
    </row>
    <row r="4" spans="1:4">
      <c r="A4" s="3" t="s">
        <v>329</v>
      </c>
    </row>
    <row r="5" spans="1:4">
      <c r="A5" s="4" t="s">
        <v>330</v>
      </c>
      <c r="B5" s="6" t="n">
        <v>2</v>
      </c>
      <c r="C5" s="6" t="n">
        <v>2</v>
      </c>
      <c r="D5" s="6" t="n">
        <v>1</v>
      </c>
    </row>
    <row r="6" spans="1:4">
      <c r="A6" s="4" t="s">
        <v>331</v>
      </c>
    </row>
    <row r="7" spans="1:4">
      <c r="A7" s="3" t="s">
        <v>329</v>
      </c>
    </row>
    <row r="8" spans="1:4">
      <c r="A8" s="4" t="s">
        <v>330</v>
      </c>
      <c r="B8" s="6" t="n">
        <v>10</v>
      </c>
      <c r="C8" s="6" t="n">
        <v>10</v>
      </c>
      <c r="D8" s="6" t="n">
        <v>10</v>
      </c>
    </row>
    <row r="9" spans="1:4">
      <c r="A9" s="4" t="s">
        <v>332</v>
      </c>
      <c r="B9" s="4" t="s">
        <v>333</v>
      </c>
      <c r="C9" s="4" t="s">
        <v>334</v>
      </c>
      <c r="D9" s="4" t="s">
        <v>335</v>
      </c>
    </row>
    <row r="10" spans="1:4">
      <c r="A10" s="4" t="s">
        <v>336</v>
      </c>
    </row>
    <row r="11" spans="1:4">
      <c r="A11" s="3" t="s">
        <v>329</v>
      </c>
    </row>
    <row r="12" spans="1:4">
      <c r="A12" s="4" t="s">
        <v>332</v>
      </c>
      <c r="B12" s="4" t="s">
        <v>337</v>
      </c>
      <c r="C12" s="4" t="s">
        <v>338</v>
      </c>
      <c r="D12" s="4" t="s">
        <v>339</v>
      </c>
    </row>
    <row r="13" spans="1:4">
      <c r="A13" s="4" t="s">
        <v>340</v>
      </c>
    </row>
    <row r="14" spans="1:4">
      <c r="A14" s="3" t="s">
        <v>329</v>
      </c>
    </row>
    <row r="15" spans="1:4">
      <c r="A15" s="4" t="s">
        <v>332</v>
      </c>
      <c r="B15" s="4" t="s">
        <v>341</v>
      </c>
      <c r="C15" s="4" t="s">
        <v>342</v>
      </c>
    </row>
    <row r="16" spans="1:4">
      <c r="A16" s="4" t="s">
        <v>343</v>
      </c>
    </row>
    <row r="17" spans="1:4">
      <c r="A17" s="3" t="s">
        <v>329</v>
      </c>
    </row>
    <row r="18" spans="1:4">
      <c r="A18" s="4" t="s">
        <v>330</v>
      </c>
      <c r="B18" s="6" t="n">
        <v>3</v>
      </c>
      <c r="C18" s="6" t="n">
        <v>2</v>
      </c>
    </row>
    <row r="19" spans="1:4">
      <c r="A19" s="4" t="s">
        <v>344</v>
      </c>
    </row>
    <row r="20" spans="1:4">
      <c r="A20" s="3" t="s">
        <v>329</v>
      </c>
    </row>
    <row r="21" spans="1:4">
      <c r="A21" s="4" t="s">
        <v>332</v>
      </c>
      <c r="B21" s="4" t="s">
        <v>345</v>
      </c>
      <c r="C21" s="4" t="s">
        <v>346</v>
      </c>
    </row>
    <row r="22" spans="1:4">
      <c r="A22" s="4" t="s">
        <v>347</v>
      </c>
    </row>
    <row r="23" spans="1:4">
      <c r="A23" s="3" t="s">
        <v>329</v>
      </c>
    </row>
    <row r="24" spans="1:4">
      <c r="A24" s="4" t="s">
        <v>332</v>
      </c>
      <c r="B24" s="4" t="s">
        <v>348</v>
      </c>
      <c r="C24" s="4" t="s">
        <v>349</v>
      </c>
    </row>
    <row r="25" spans="1:4">
      <c r="A25" s="4" t="s">
        <v>350</v>
      </c>
    </row>
    <row r="26" spans="1:4">
      <c r="A26" s="3" t="s">
        <v>329</v>
      </c>
    </row>
    <row r="27" spans="1:4">
      <c r="A27" s="4" t="s">
        <v>332</v>
      </c>
      <c r="B27" s="4" t="s">
        <v>3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2</v>
      </c>
      <c r="B1" s="2" t="s">
        <v>353</v>
      </c>
      <c r="J1" s="2" t="s">
        <v>1</v>
      </c>
    </row>
    <row r="2" spans="1:12">
      <c r="B2" s="2" t="s">
        <v>2</v>
      </c>
      <c r="C2" s="2" t="s">
        <v>354</v>
      </c>
      <c r="D2" s="2" t="s">
        <v>4</v>
      </c>
      <c r="E2" s="2" t="s">
        <v>355</v>
      </c>
      <c r="F2" s="2" t="s">
        <v>30</v>
      </c>
      <c r="G2" s="2" t="s">
        <v>356</v>
      </c>
      <c r="H2" s="2" t="s">
        <v>357</v>
      </c>
      <c r="I2" s="2" t="s">
        <v>358</v>
      </c>
      <c r="J2" s="2" t="s">
        <v>2</v>
      </c>
      <c r="K2" s="2" t="s">
        <v>30</v>
      </c>
      <c r="L2" s="2" t="s">
        <v>31</v>
      </c>
    </row>
    <row r="3" spans="1:12">
      <c r="A3" s="3" t="s">
        <v>359</v>
      </c>
    </row>
    <row r="4" spans="1:12">
      <c r="A4" s="4" t="s">
        <v>360</v>
      </c>
      <c r="J4" s="4" t="s">
        <v>361</v>
      </c>
    </row>
    <row r="5" spans="1:12">
      <c r="A5" s="4" t="s">
        <v>362</v>
      </c>
      <c r="K5" s="6" t="n">
        <v>4663421</v>
      </c>
      <c r="L5" s="6" t="n">
        <v>3547578</v>
      </c>
    </row>
    <row r="6" spans="1:12">
      <c r="A6" s="3" t="s">
        <v>55</v>
      </c>
    </row>
    <row r="7" spans="1:12">
      <c r="A7" s="4" t="s">
        <v>363</v>
      </c>
      <c r="B7" s="7" t="n">
        <v>826</v>
      </c>
      <c r="C7" s="7" t="n">
        <v>6101</v>
      </c>
      <c r="D7" s="7" t="n">
        <v>5883</v>
      </c>
      <c r="E7" s="7" t="n">
        <v>1868</v>
      </c>
      <c r="F7" s="7" t="n">
        <v>164</v>
      </c>
      <c r="G7" s="7" t="n">
        <v>-4704</v>
      </c>
      <c r="H7" s="7" t="n">
        <v>-6900</v>
      </c>
      <c r="I7" s="7" t="n">
        <v>174</v>
      </c>
      <c r="J7" s="7" t="n">
        <v>14678</v>
      </c>
      <c r="K7" s="7" t="n">
        <v>-11266</v>
      </c>
      <c r="L7" s="7" t="n">
        <v>-17144</v>
      </c>
    </row>
    <row r="8" spans="1:12">
      <c r="A8" s="4" t="s">
        <v>364</v>
      </c>
      <c r="J8" s="6" t="n">
        <v>114378000</v>
      </c>
      <c r="K8" s="6" t="n">
        <v>111450000</v>
      </c>
      <c r="L8" s="6" t="n">
        <v>108869000</v>
      </c>
    </row>
    <row r="9" spans="1:12">
      <c r="A9" s="4" t="s">
        <v>365</v>
      </c>
      <c r="J9" s="6" t="n">
        <v>6538000</v>
      </c>
    </row>
    <row r="10" spans="1:12">
      <c r="A10" s="4" t="s">
        <v>366</v>
      </c>
      <c r="J10" s="6" t="n">
        <v>120916000</v>
      </c>
      <c r="K10" s="6" t="n">
        <v>111450000</v>
      </c>
      <c r="L10" s="6" t="n">
        <v>108869000</v>
      </c>
    </row>
    <row r="11" spans="1:12">
      <c r="A11" s="3" t="s">
        <v>55</v>
      </c>
    </row>
    <row r="12" spans="1:12">
      <c r="A12" s="4" t="s">
        <v>367</v>
      </c>
      <c r="B12" s="8" t="n">
        <v>0.01</v>
      </c>
      <c r="C12" s="8" t="n">
        <v>0.05</v>
      </c>
      <c r="D12" s="8" t="n">
        <v>0.05</v>
      </c>
      <c r="E12" s="8" t="n">
        <v>0.02</v>
      </c>
      <c r="F12" s="7" t="n">
        <v>0</v>
      </c>
      <c r="G12" s="8" t="n">
        <v>-0.04</v>
      </c>
      <c r="H12" s="8" t="n">
        <v>-0.06</v>
      </c>
      <c r="I12" s="7" t="n">
        <v>0</v>
      </c>
      <c r="J12" s="8" t="n">
        <v>0.13</v>
      </c>
      <c r="K12" s="8" t="n">
        <v>-0.1</v>
      </c>
      <c r="L12" s="8" t="n">
        <v>-0.16</v>
      </c>
    </row>
    <row r="13" spans="1:12">
      <c r="A13" s="4" t="s">
        <v>368</v>
      </c>
      <c r="B13" s="8" t="n">
        <v>0.01</v>
      </c>
      <c r="C13" s="8" t="n">
        <v>0.05</v>
      </c>
      <c r="D13" s="8" t="n">
        <v>0.05</v>
      </c>
      <c r="E13" s="8" t="n">
        <v>0.02</v>
      </c>
      <c r="F13" s="7" t="n">
        <v>0</v>
      </c>
      <c r="G13" s="8" t="n">
        <v>-0.04</v>
      </c>
      <c r="H13" s="8" t="n">
        <v>-0.06</v>
      </c>
      <c r="I13" s="7" t="n">
        <v>0</v>
      </c>
      <c r="J13" s="8" t="n">
        <v>0.12</v>
      </c>
      <c r="K13" s="8" t="n">
        <v>-0.1</v>
      </c>
      <c r="L13" s="8" t="n">
        <v>-0.1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31</v>
      </c>
    </row>
    <row r="3" spans="1:4">
      <c r="A3" s="3" t="s">
        <v>370</v>
      </c>
    </row>
    <row r="4" spans="1:4">
      <c r="A4" s="4" t="s">
        <v>371</v>
      </c>
      <c r="B4" s="7" t="n">
        <v>1276</v>
      </c>
    </row>
    <row r="5" spans="1:4">
      <c r="A5" s="4" t="s">
        <v>372</v>
      </c>
      <c r="B5" s="6" t="n">
        <v>-2707</v>
      </c>
      <c r="C5" s="7" t="n">
        <v>-4463</v>
      </c>
      <c r="D5" s="7" t="n">
        <v>719</v>
      </c>
    </row>
    <row r="6" spans="1:4">
      <c r="A6" s="4" t="s">
        <v>373</v>
      </c>
      <c r="B6" s="6" t="n">
        <v>-1431</v>
      </c>
      <c r="C6" s="6" t="n">
        <v>1276</v>
      </c>
    </row>
    <row r="7" spans="1:4">
      <c r="A7" s="4" t="s">
        <v>374</v>
      </c>
    </row>
    <row r="8" spans="1:4">
      <c r="A8" s="3" t="s">
        <v>370</v>
      </c>
    </row>
    <row r="9" spans="1:4">
      <c r="A9" s="4" t="s">
        <v>371</v>
      </c>
      <c r="B9" s="6" t="n">
        <v>1920</v>
      </c>
    </row>
    <row r="10" spans="1:4">
      <c r="A10" s="4" t="s">
        <v>372</v>
      </c>
      <c r="B10" s="6" t="n">
        <v>-2664</v>
      </c>
    </row>
    <row r="11" spans="1:4">
      <c r="A11" s="4" t="s">
        <v>373</v>
      </c>
      <c r="B11" s="6" t="n">
        <v>-744</v>
      </c>
      <c r="C11" s="6" t="n">
        <v>1920</v>
      </c>
    </row>
    <row r="12" spans="1:4">
      <c r="A12" s="4" t="s">
        <v>375</v>
      </c>
    </row>
    <row r="13" spans="1:4">
      <c r="A13" s="3" t="s">
        <v>370</v>
      </c>
    </row>
    <row r="14" spans="1:4">
      <c r="A14" s="4" t="s">
        <v>371</v>
      </c>
      <c r="B14" s="6" t="n">
        <v>-644</v>
      </c>
    </row>
    <row r="15" spans="1:4">
      <c r="A15" s="4" t="s">
        <v>372</v>
      </c>
      <c r="B15" s="6" t="n">
        <v>-43</v>
      </c>
    </row>
    <row r="16" spans="1:4">
      <c r="A16" s="4" t="s">
        <v>373</v>
      </c>
      <c r="B16" s="7" t="n">
        <v>-687</v>
      </c>
      <c r="C16" s="7" t="n">
        <v>-6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s>
  <sheetData>
    <row r="1" spans="1:5">
      <c r="A1" s="1" t="s">
        <v>376</v>
      </c>
      <c r="B1" s="2" t="s">
        <v>377</v>
      </c>
      <c r="C1" s="2" t="s">
        <v>378</v>
      </c>
      <c r="D1" s="2" t="s">
        <v>142</v>
      </c>
      <c r="E1" s="2" t="s">
        <v>143</v>
      </c>
    </row>
    <row r="2" spans="1:5">
      <c r="A2" s="3" t="s">
        <v>379</v>
      </c>
    </row>
    <row r="3" spans="1:5">
      <c r="A3" s="4" t="s">
        <v>380</v>
      </c>
      <c r="D3" s="7" t="n">
        <v>4815</v>
      </c>
    </row>
    <row r="4" spans="1:5">
      <c r="A4" s="4" t="s">
        <v>381</v>
      </c>
      <c r="D4" s="6" t="n">
        <v>14530</v>
      </c>
      <c r="E4" s="7" t="n">
        <v>470</v>
      </c>
    </row>
    <row r="5" spans="1:5">
      <c r="A5" s="4" t="s">
        <v>91</v>
      </c>
      <c r="D5" s="6" t="n">
        <v>47586</v>
      </c>
    </row>
    <row r="6" spans="1:5">
      <c r="A6" s="4" t="s">
        <v>382</v>
      </c>
    </row>
    <row r="7" spans="1:5">
      <c r="A7" s="3" t="s">
        <v>379</v>
      </c>
    </row>
    <row r="8" spans="1:5">
      <c r="A8" s="4" t="s">
        <v>383</v>
      </c>
      <c r="C8" s="7" t="n">
        <v>48900</v>
      </c>
    </row>
    <row r="9" spans="1:5">
      <c r="A9" s="4" t="s">
        <v>325</v>
      </c>
      <c r="C9" s="4" t="s">
        <v>326</v>
      </c>
    </row>
    <row r="10" spans="1:5">
      <c r="A10" s="4" t="s">
        <v>384</v>
      </c>
      <c r="C10" s="6" t="n">
        <v>5</v>
      </c>
    </row>
    <row r="11" spans="1:5">
      <c r="A11" s="4" t="s">
        <v>385</v>
      </c>
      <c r="C11" s="4" t="s">
        <v>386</v>
      </c>
    </row>
    <row r="12" spans="1:5">
      <c r="A12" s="4" t="s">
        <v>387</v>
      </c>
      <c r="C12" s="4" t="s">
        <v>388</v>
      </c>
    </row>
    <row r="13" spans="1:5">
      <c r="A13" s="4" t="s">
        <v>389</v>
      </c>
      <c r="C13" s="4" t="s">
        <v>390</v>
      </c>
    </row>
    <row r="14" spans="1:5">
      <c r="A14" s="4" t="s">
        <v>380</v>
      </c>
      <c r="C14" s="7" t="n">
        <v>4700</v>
      </c>
    </row>
    <row r="15" spans="1:5">
      <c r="A15" s="4" t="s">
        <v>391</v>
      </c>
      <c r="C15" s="6" t="n">
        <v>7300</v>
      </c>
    </row>
    <row r="16" spans="1:5">
      <c r="A16" s="4" t="s">
        <v>392</v>
      </c>
      <c r="C16" s="6" t="n">
        <v>5900</v>
      </c>
    </row>
    <row r="17" spans="1:5">
      <c r="A17" s="4" t="s">
        <v>393</v>
      </c>
      <c r="C17" s="6" t="n">
        <v>48900</v>
      </c>
    </row>
    <row r="18" spans="1:5">
      <c r="A18" s="4" t="s">
        <v>394</v>
      </c>
      <c r="C18" s="6" t="n">
        <v>400</v>
      </c>
    </row>
    <row r="19" spans="1:5">
      <c r="A19" s="4" t="s">
        <v>91</v>
      </c>
      <c r="C19" s="7" t="n">
        <v>48500</v>
      </c>
      <c r="D19" s="6" t="n">
        <v>47600</v>
      </c>
    </row>
    <row r="20" spans="1:5">
      <c r="A20" s="4" t="s">
        <v>395</v>
      </c>
      <c r="C20" s="4" t="s">
        <v>396</v>
      </c>
    </row>
    <row r="21" spans="1:5">
      <c r="A21" s="4" t="s">
        <v>397</v>
      </c>
    </row>
    <row r="22" spans="1:5">
      <c r="A22" s="3" t="s">
        <v>379</v>
      </c>
    </row>
    <row r="23" spans="1:5">
      <c r="A23" s="4" t="s">
        <v>398</v>
      </c>
      <c r="C23" s="7" t="n">
        <v>900</v>
      </c>
    </row>
    <row r="24" spans="1:5">
      <c r="A24" s="4" t="s">
        <v>91</v>
      </c>
      <c r="C24" s="6" t="n">
        <v>47600</v>
      </c>
    </row>
    <row r="25" spans="1:5">
      <c r="A25" s="4" t="s">
        <v>399</v>
      </c>
    </row>
    <row r="26" spans="1:5">
      <c r="A26" s="3" t="s">
        <v>379</v>
      </c>
    </row>
    <row r="27" spans="1:5">
      <c r="A27" s="4" t="s">
        <v>400</v>
      </c>
      <c r="D27" s="7" t="n">
        <v>4300</v>
      </c>
    </row>
    <row r="28" spans="1:5">
      <c r="A28" s="4" t="s">
        <v>401</v>
      </c>
    </row>
    <row r="29" spans="1:5">
      <c r="A29" s="3" t="s">
        <v>379</v>
      </c>
    </row>
    <row r="30" spans="1:5">
      <c r="A30" s="4" t="s">
        <v>381</v>
      </c>
      <c r="B30" s="7" t="n">
        <v>14400</v>
      </c>
      <c r="C30" s="6" t="n">
        <v>14400</v>
      </c>
    </row>
    <row r="31" spans="1:5">
      <c r="A31" s="4" t="s">
        <v>402</v>
      </c>
      <c r="B31" s="7" t="n">
        <v>14800</v>
      </c>
      <c r="C31" s="7" t="n">
        <v>14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7" t="n">
        <v>78889</v>
      </c>
      <c r="C3" s="7" t="n">
        <v>30753</v>
      </c>
    </row>
    <row r="4" spans="1:3">
      <c r="A4" s="4" t="s">
        <v>73</v>
      </c>
      <c r="C4" s="6" t="n">
        <v>825</v>
      </c>
    </row>
    <row r="5" spans="1:3">
      <c r="A5" s="4" t="s">
        <v>74</v>
      </c>
      <c r="B5" s="6" t="n">
        <v>36868</v>
      </c>
      <c r="C5" s="6" t="n">
        <v>42794</v>
      </c>
    </row>
    <row r="6" spans="1:3">
      <c r="A6" s="4" t="s">
        <v>75</v>
      </c>
      <c r="B6" s="6" t="n">
        <v>115904</v>
      </c>
      <c r="C6" s="6" t="n">
        <v>104063</v>
      </c>
    </row>
    <row r="7" spans="1:3">
      <c r="A7" s="4" t="s">
        <v>76</v>
      </c>
      <c r="B7" s="6" t="n">
        <v>4792</v>
      </c>
      <c r="C7" s="6" t="n">
        <v>6700</v>
      </c>
    </row>
    <row r="8" spans="1:3">
      <c r="A8" s="4" t="s">
        <v>77</v>
      </c>
      <c r="B8" s="6" t="n">
        <v>236453</v>
      </c>
      <c r="C8" s="6" t="n">
        <v>185135</v>
      </c>
    </row>
    <row r="9" spans="1:3">
      <c r="A9" s="4" t="s">
        <v>78</v>
      </c>
      <c r="B9" s="6" t="n">
        <v>30031</v>
      </c>
      <c r="C9" s="6" t="n">
        <v>30464</v>
      </c>
    </row>
    <row r="10" spans="1:3">
      <c r="A10" s="4" t="s">
        <v>79</v>
      </c>
      <c r="B10" s="6" t="n">
        <v>6936</v>
      </c>
    </row>
    <row r="11" spans="1:3">
      <c r="A11" s="4" t="s">
        <v>80</v>
      </c>
      <c r="B11" s="6" t="n">
        <v>14860</v>
      </c>
      <c r="C11" s="6" t="n">
        <v>12055</v>
      </c>
    </row>
    <row r="12" spans="1:3">
      <c r="A12" s="4" t="s">
        <v>81</v>
      </c>
      <c r="B12" s="6" t="n">
        <v>288280</v>
      </c>
      <c r="C12" s="6" t="n">
        <v>227654</v>
      </c>
    </row>
    <row r="13" spans="1:3">
      <c r="A13" s="3" t="s">
        <v>82</v>
      </c>
    </row>
    <row r="14" spans="1:3">
      <c r="A14" s="4" t="s">
        <v>83</v>
      </c>
      <c r="B14" s="6" t="n">
        <v>19849</v>
      </c>
      <c r="C14" s="6" t="n">
        <v>21605</v>
      </c>
    </row>
    <row r="15" spans="1:3">
      <c r="A15" s="4" t="s">
        <v>84</v>
      </c>
      <c r="B15" s="6" t="n">
        <v>9059</v>
      </c>
      <c r="C15" s="6" t="n">
        <v>4232</v>
      </c>
    </row>
    <row r="16" spans="1:3">
      <c r="A16" s="4" t="s">
        <v>85</v>
      </c>
      <c r="B16" s="6" t="n">
        <v>3363</v>
      </c>
      <c r="C16" s="6" t="n">
        <v>1352</v>
      </c>
    </row>
    <row r="17" spans="1:3">
      <c r="A17" s="4" t="s">
        <v>86</v>
      </c>
      <c r="B17" s="6" t="n">
        <v>143</v>
      </c>
      <c r="C17" s="6" t="n">
        <v>196</v>
      </c>
    </row>
    <row r="18" spans="1:3">
      <c r="A18" s="4" t="s">
        <v>87</v>
      </c>
      <c r="B18" s="6" t="n">
        <v>7863</v>
      </c>
      <c r="C18" s="6" t="n">
        <v>6782</v>
      </c>
    </row>
    <row r="19" spans="1:3">
      <c r="A19" s="4" t="s">
        <v>88</v>
      </c>
      <c r="C19" s="6" t="n">
        <v>14530</v>
      </c>
    </row>
    <row r="20" spans="1:3">
      <c r="A20" s="4" t="s">
        <v>89</v>
      </c>
      <c r="B20" s="6" t="n">
        <v>4091</v>
      </c>
      <c r="C20" s="6" t="n">
        <v>3401</v>
      </c>
    </row>
    <row r="21" spans="1:3">
      <c r="A21" s="4" t="s">
        <v>90</v>
      </c>
      <c r="B21" s="6" t="n">
        <v>44368</v>
      </c>
      <c r="C21" s="6" t="n">
        <v>52098</v>
      </c>
    </row>
    <row r="22" spans="1:3">
      <c r="A22" s="4" t="s">
        <v>91</v>
      </c>
      <c r="B22" s="6" t="n">
        <v>47586</v>
      </c>
    </row>
    <row r="23" spans="1:3">
      <c r="A23" s="4" t="s">
        <v>92</v>
      </c>
      <c r="B23" s="6" t="n">
        <v>679</v>
      </c>
      <c r="C23" s="6" t="n">
        <v>449</v>
      </c>
    </row>
    <row r="24" spans="1:3">
      <c r="A24" s="4" t="s">
        <v>93</v>
      </c>
      <c r="B24" s="6" t="n">
        <v>5387</v>
      </c>
      <c r="C24" s="6" t="n">
        <v>6755</v>
      </c>
    </row>
    <row r="25" spans="1:3">
      <c r="A25" s="4" t="s">
        <v>94</v>
      </c>
      <c r="B25" s="7" t="n">
        <v>98020</v>
      </c>
      <c r="C25" s="7" t="n">
        <v>59302</v>
      </c>
    </row>
    <row r="26" spans="1:3">
      <c r="A26" s="4" t="s">
        <v>95</v>
      </c>
      <c r="B26" s="4" t="s">
        <v>96</v>
      </c>
      <c r="C26" s="4" t="s">
        <v>96</v>
      </c>
    </row>
    <row r="27" spans="1:3">
      <c r="A27" s="3" t="s">
        <v>97</v>
      </c>
    </row>
    <row r="28" spans="1:3">
      <c r="A28" s="4" t="s">
        <v>98</v>
      </c>
      <c r="B28" s="4" t="s">
        <v>96</v>
      </c>
      <c r="C28" s="4" t="s">
        <v>96</v>
      </c>
    </row>
    <row r="29" spans="1:3">
      <c r="A29" s="4" t="s">
        <v>99</v>
      </c>
      <c r="B29" s="7" t="n">
        <v>116</v>
      </c>
      <c r="C29" s="7" t="n">
        <v>113</v>
      </c>
    </row>
    <row r="30" spans="1:3">
      <c r="A30" s="4" t="s">
        <v>100</v>
      </c>
      <c r="B30" s="6" t="n">
        <v>529002</v>
      </c>
      <c r="C30" s="6" t="n">
        <v>519068</v>
      </c>
    </row>
    <row r="31" spans="1:3">
      <c r="A31" s="4" t="s">
        <v>101</v>
      </c>
      <c r="B31" s="6" t="n">
        <v>-1218</v>
      </c>
      <c r="C31" s="6" t="n">
        <v>-1218</v>
      </c>
    </row>
    <row r="32" spans="1:3">
      <c r="A32" s="4" t="s">
        <v>102</v>
      </c>
      <c r="B32" s="6" t="n">
        <v>-336209</v>
      </c>
      <c r="C32" s="6" t="n">
        <v>-350887</v>
      </c>
    </row>
    <row r="33" spans="1:3">
      <c r="A33" s="4" t="s">
        <v>103</v>
      </c>
      <c r="B33" s="6" t="n">
        <v>-1431</v>
      </c>
      <c r="C33" s="6" t="n">
        <v>1276</v>
      </c>
    </row>
    <row r="34" spans="1:3">
      <c r="A34" s="4" t="s">
        <v>104</v>
      </c>
      <c r="B34" s="6" t="n">
        <v>190260</v>
      </c>
      <c r="C34" s="6" t="n">
        <v>168352</v>
      </c>
    </row>
    <row r="35" spans="1:3">
      <c r="A35" s="4" t="s">
        <v>105</v>
      </c>
      <c r="B35" s="7" t="n">
        <v>288280</v>
      </c>
      <c r="C35" s="7" t="n">
        <v>2276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3"/>
    <col customWidth="1" max="3" min="3" width="21"/>
  </cols>
  <sheetData>
    <row r="1" spans="1:3">
      <c r="A1" s="1" t="s">
        <v>403</v>
      </c>
      <c r="B1" s="2" t="s">
        <v>404</v>
      </c>
      <c r="C1" s="2" t="s">
        <v>144</v>
      </c>
    </row>
    <row r="2" spans="1:3">
      <c r="A2" s="3" t="s">
        <v>379</v>
      </c>
    </row>
    <row r="3" spans="1:3">
      <c r="A3" s="4" t="s">
        <v>43</v>
      </c>
      <c r="C3" s="7" t="n">
        <v>1167</v>
      </c>
    </row>
    <row r="4" spans="1:3">
      <c r="A4" s="4" t="s">
        <v>405</v>
      </c>
    </row>
    <row r="5" spans="1:3">
      <c r="A5" s="3" t="s">
        <v>379</v>
      </c>
    </row>
    <row r="6" spans="1:3">
      <c r="A6" s="4" t="s">
        <v>383</v>
      </c>
      <c r="B6" s="7" t="n">
        <v>10700</v>
      </c>
    </row>
    <row r="7" spans="1:3">
      <c r="A7" s="4" t="s">
        <v>406</v>
      </c>
      <c r="B7" s="7" t="n">
        <v>2000</v>
      </c>
    </row>
    <row r="8" spans="1:3">
      <c r="A8" s="4" t="s">
        <v>43</v>
      </c>
      <c r="C8" s="7" t="n">
        <v>1200</v>
      </c>
    </row>
    <row r="9" spans="1:3">
      <c r="A9" s="4" t="s">
        <v>407</v>
      </c>
    </row>
    <row r="10" spans="1:3">
      <c r="A10" s="3" t="s">
        <v>379</v>
      </c>
    </row>
    <row r="11" spans="1:3">
      <c r="A11" s="4" t="s">
        <v>408</v>
      </c>
      <c r="B11" s="6" t="n">
        <v>300</v>
      </c>
    </row>
    <row r="12" spans="1:3">
      <c r="A12" s="4" t="s">
        <v>409</v>
      </c>
    </row>
    <row r="13" spans="1:3">
      <c r="A13" s="3" t="s">
        <v>379</v>
      </c>
    </row>
    <row r="14" spans="1:3">
      <c r="A14" s="4" t="s">
        <v>408</v>
      </c>
      <c r="B14" s="6" t="n">
        <v>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10</v>
      </c>
      <c r="B1" s="2" t="s">
        <v>2</v>
      </c>
      <c r="C1" s="2" t="s">
        <v>30</v>
      </c>
    </row>
    <row r="2" spans="1:3">
      <c r="A2" s="4" t="s">
        <v>73</v>
      </c>
      <c r="C2" s="7" t="n">
        <v>825</v>
      </c>
    </row>
    <row r="3" spans="1:3">
      <c r="A3" s="4" t="s">
        <v>411</v>
      </c>
      <c r="B3" s="7" t="n">
        <v>1000</v>
      </c>
    </row>
    <row r="4" spans="1:3">
      <c r="A4" s="4" t="s">
        <v>412</v>
      </c>
    </row>
    <row r="5" spans="1:3">
      <c r="A5" s="4" t="s">
        <v>413</v>
      </c>
      <c r="B5" s="6" t="n">
        <v>6900</v>
      </c>
    </row>
    <row r="6" spans="1:3">
      <c r="A6" s="4" t="s">
        <v>414</v>
      </c>
    </row>
    <row r="7" spans="1:3">
      <c r="A7" s="4" t="s">
        <v>415</v>
      </c>
      <c r="B7" s="7" t="n">
        <v>5900</v>
      </c>
    </row>
    <row r="8" spans="1:3">
      <c r="A8" s="4" t="s">
        <v>401</v>
      </c>
    </row>
    <row r="9" spans="1:3">
      <c r="A9" s="4" t="s">
        <v>73</v>
      </c>
      <c r="C9" s="7" t="n">
        <v>8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16</v>
      </c>
      <c r="B1" s="2" t="s">
        <v>2</v>
      </c>
      <c r="C1" s="2" t="s">
        <v>30</v>
      </c>
    </row>
    <row r="2" spans="1:3">
      <c r="A2" s="3" t="s">
        <v>190</v>
      </c>
    </row>
    <row r="3" spans="1:3">
      <c r="A3" s="4" t="s">
        <v>417</v>
      </c>
      <c r="B3" s="7" t="n">
        <v>36868</v>
      </c>
      <c r="C3" s="7" t="n">
        <v>43184</v>
      </c>
    </row>
    <row r="4" spans="1:3">
      <c r="A4" s="4" t="s">
        <v>418</v>
      </c>
      <c r="C4" s="6" t="n">
        <v>-390</v>
      </c>
    </row>
    <row r="5" spans="1:3">
      <c r="A5" s="4" t="s">
        <v>74</v>
      </c>
      <c r="B5" s="7" t="n">
        <v>36868</v>
      </c>
      <c r="C5" s="7" t="n">
        <v>427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19</v>
      </c>
      <c r="B1" s="2" t="s">
        <v>1</v>
      </c>
    </row>
    <row r="2" spans="1:8">
      <c r="B2" s="2" t="s">
        <v>2</v>
      </c>
      <c r="C2" s="2" t="s">
        <v>30</v>
      </c>
      <c r="D2" s="2" t="s">
        <v>31</v>
      </c>
      <c r="E2" s="2" t="s">
        <v>354</v>
      </c>
      <c r="F2" s="2" t="s">
        <v>4</v>
      </c>
      <c r="G2" s="2" t="s">
        <v>356</v>
      </c>
      <c r="H2" s="2" t="s">
        <v>357</v>
      </c>
    </row>
    <row r="3" spans="1:8">
      <c r="A3" s="3" t="s">
        <v>75</v>
      </c>
    </row>
    <row r="4" spans="1:8">
      <c r="A4" s="4" t="s">
        <v>420</v>
      </c>
      <c r="B4" s="7" t="n">
        <v>78566</v>
      </c>
      <c r="C4" s="7" t="n">
        <v>65723</v>
      </c>
    </row>
    <row r="5" spans="1:8">
      <c r="A5" s="4" t="s">
        <v>421</v>
      </c>
      <c r="B5" s="6" t="n">
        <v>29219</v>
      </c>
      <c r="C5" s="6" t="n">
        <v>22358</v>
      </c>
    </row>
    <row r="6" spans="1:8">
      <c r="A6" s="4" t="s">
        <v>422</v>
      </c>
      <c r="B6" s="6" t="n">
        <v>8119</v>
      </c>
      <c r="C6" s="6" t="n">
        <v>15982</v>
      </c>
    </row>
    <row r="7" spans="1:8">
      <c r="A7" s="4" t="s">
        <v>75</v>
      </c>
      <c r="B7" s="6" t="n">
        <v>115904</v>
      </c>
      <c r="C7" s="6" t="n">
        <v>104063</v>
      </c>
    </row>
    <row r="8" spans="1:8">
      <c r="A8" s="3" t="s">
        <v>423</v>
      </c>
    </row>
    <row r="9" spans="1:8">
      <c r="A9" s="4" t="s">
        <v>424</v>
      </c>
      <c r="B9" s="6" t="n">
        <v>800</v>
      </c>
      <c r="C9" s="6" t="n">
        <v>800</v>
      </c>
      <c r="E9" s="7" t="n">
        <v>300</v>
      </c>
      <c r="F9" s="7" t="n">
        <v>300</v>
      </c>
      <c r="G9" s="7" t="n">
        <v>800</v>
      </c>
      <c r="H9" s="7" t="n">
        <v>200</v>
      </c>
    </row>
    <row r="10" spans="1:8">
      <c r="A10" s="4" t="s">
        <v>425</v>
      </c>
      <c r="C10" s="6" t="n">
        <v>1000</v>
      </c>
      <c r="D10" s="7" t="n">
        <v>600</v>
      </c>
    </row>
    <row r="11" spans="1:8">
      <c r="A11" s="4" t="s">
        <v>426</v>
      </c>
      <c r="B11" s="6" t="n">
        <v>500</v>
      </c>
      <c r="C11" s="6" t="n">
        <v>800</v>
      </c>
      <c r="D11" s="6" t="n">
        <v>700</v>
      </c>
    </row>
    <row r="12" spans="1:8">
      <c r="A12" s="4" t="s">
        <v>424</v>
      </c>
    </row>
    <row r="13" spans="1:8">
      <c r="A13" s="3" t="s">
        <v>423</v>
      </c>
    </row>
    <row r="14" spans="1:8">
      <c r="A14" s="4" t="s">
        <v>427</v>
      </c>
      <c r="B14" s="6" t="n">
        <v>14362</v>
      </c>
      <c r="C14" s="6" t="n">
        <v>2452</v>
      </c>
      <c r="D14" s="6" t="n">
        <v>10913</v>
      </c>
    </row>
    <row r="15" spans="1:8">
      <c r="A15" s="4" t="s">
        <v>428</v>
      </c>
      <c r="B15" s="6" t="n">
        <v>10400</v>
      </c>
    </row>
    <row r="16" spans="1:8">
      <c r="A16" s="4" t="s">
        <v>429</v>
      </c>
      <c r="B16" s="6" t="n">
        <v>3800</v>
      </c>
    </row>
    <row r="17" spans="1:8">
      <c r="A17" s="4" t="s">
        <v>430</v>
      </c>
      <c r="B17" s="6" t="n">
        <v>1185</v>
      </c>
      <c r="C17" s="6" t="n">
        <v>1003</v>
      </c>
      <c r="D17" s="7" t="n">
        <v>2562</v>
      </c>
    </row>
    <row r="18" spans="1:8">
      <c r="A18" s="4" t="s">
        <v>424</v>
      </c>
      <c r="B18" s="7" t="n">
        <v>10500</v>
      </c>
      <c r="C18" s="7" t="n">
        <v>23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431</v>
      </c>
      <c r="B1" s="2" t="s">
        <v>1</v>
      </c>
    </row>
    <row r="2" spans="1:4">
      <c r="B2" s="2" t="s">
        <v>2</v>
      </c>
      <c r="C2" s="2" t="s">
        <v>30</v>
      </c>
      <c r="D2" s="2" t="s">
        <v>31</v>
      </c>
    </row>
    <row r="3" spans="1:4">
      <c r="A3" s="3" t="s">
        <v>78</v>
      </c>
    </row>
    <row r="4" spans="1:4">
      <c r="A4" s="4" t="s">
        <v>432</v>
      </c>
      <c r="B4" s="7" t="n">
        <v>93022</v>
      </c>
      <c r="C4" s="7" t="n">
        <v>87497</v>
      </c>
    </row>
    <row r="5" spans="1:4">
      <c r="A5" s="4" t="s">
        <v>433</v>
      </c>
      <c r="B5" s="6" t="n">
        <v>-62991</v>
      </c>
      <c r="C5" s="6" t="n">
        <v>-57033</v>
      </c>
    </row>
    <row r="6" spans="1:4">
      <c r="A6" s="4" t="s">
        <v>434</v>
      </c>
      <c r="B6" s="6" t="n">
        <v>30031</v>
      </c>
      <c r="C6" s="6" t="n">
        <v>30464</v>
      </c>
    </row>
    <row r="7" spans="1:4">
      <c r="A7" s="4" t="s">
        <v>435</v>
      </c>
      <c r="B7" s="6" t="n">
        <v>2400</v>
      </c>
      <c r="C7" s="6" t="n">
        <v>2400</v>
      </c>
      <c r="D7" s="7" t="n">
        <v>3200</v>
      </c>
    </row>
    <row r="8" spans="1:4">
      <c r="A8" s="4" t="s">
        <v>436</v>
      </c>
    </row>
    <row r="9" spans="1:4">
      <c r="A9" s="3" t="s">
        <v>78</v>
      </c>
    </row>
    <row r="10" spans="1:4">
      <c r="A10" s="4" t="s">
        <v>432</v>
      </c>
      <c r="B10" s="6" t="n">
        <v>80491</v>
      </c>
      <c r="C10" s="6" t="n">
        <v>78757</v>
      </c>
    </row>
    <row r="11" spans="1:4">
      <c r="A11" s="4" t="s">
        <v>437</v>
      </c>
    </row>
    <row r="12" spans="1:4">
      <c r="A12" s="3" t="s">
        <v>78</v>
      </c>
    </row>
    <row r="13" spans="1:4">
      <c r="A13" s="4" t="s">
        <v>432</v>
      </c>
      <c r="B13" s="6" t="n">
        <v>11080</v>
      </c>
      <c r="C13" s="6" t="n">
        <v>8370</v>
      </c>
    </row>
    <row r="14" spans="1:4">
      <c r="A14" s="4" t="s">
        <v>438</v>
      </c>
    </row>
    <row r="15" spans="1:4">
      <c r="A15" s="3" t="s">
        <v>78</v>
      </c>
    </row>
    <row r="16" spans="1:4">
      <c r="A16" s="4" t="s">
        <v>432</v>
      </c>
      <c r="B16" s="7" t="n">
        <v>1451</v>
      </c>
      <c r="C16" s="7" t="n">
        <v>3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9</v>
      </c>
      <c r="B1" s="2" t="s">
        <v>1</v>
      </c>
    </row>
    <row r="2" spans="1:4">
      <c r="B2" s="2" t="s">
        <v>2</v>
      </c>
      <c r="C2" s="2" t="s">
        <v>30</v>
      </c>
      <c r="D2" s="2" t="s">
        <v>31</v>
      </c>
    </row>
    <row r="3" spans="1:4">
      <c r="A3" s="3" t="s">
        <v>440</v>
      </c>
    </row>
    <row r="4" spans="1:4">
      <c r="A4" s="4" t="s">
        <v>441</v>
      </c>
      <c r="B4" s="7" t="n">
        <v>93022</v>
      </c>
      <c r="C4" s="7" t="n">
        <v>87497</v>
      </c>
    </row>
    <row r="5" spans="1:4">
      <c r="A5" s="4" t="s">
        <v>433</v>
      </c>
      <c r="B5" s="6" t="n">
        <v>-62991</v>
      </c>
      <c r="C5" s="6" t="n">
        <v>-57033</v>
      </c>
    </row>
    <row r="6" spans="1:4">
      <c r="A6" s="4" t="s">
        <v>434</v>
      </c>
      <c r="B6" s="6" t="n">
        <v>30031</v>
      </c>
      <c r="C6" s="6" t="n">
        <v>30464</v>
      </c>
    </row>
    <row r="7" spans="1:4">
      <c r="A7" s="4" t="s">
        <v>435</v>
      </c>
      <c r="B7" s="6" t="n">
        <v>2400</v>
      </c>
      <c r="C7" s="6" t="n">
        <v>2400</v>
      </c>
      <c r="D7" s="7" t="n">
        <v>3200</v>
      </c>
    </row>
    <row r="8" spans="1:4">
      <c r="A8" s="4" t="s">
        <v>442</v>
      </c>
    </row>
    <row r="9" spans="1:4">
      <c r="A9" s="3" t="s">
        <v>440</v>
      </c>
    </row>
    <row r="10" spans="1:4">
      <c r="A10" s="4" t="s">
        <v>441</v>
      </c>
      <c r="B10" s="6" t="n">
        <v>32229</v>
      </c>
      <c r="C10" s="6" t="n">
        <v>27774</v>
      </c>
    </row>
    <row r="11" spans="1:4">
      <c r="A11" s="4" t="s">
        <v>433</v>
      </c>
      <c r="B11" s="6" t="n">
        <v>-20193</v>
      </c>
      <c r="C11" s="6" t="n">
        <v>-17927</v>
      </c>
    </row>
    <row r="12" spans="1:4">
      <c r="A12" s="4" t="s">
        <v>434</v>
      </c>
      <c r="B12" s="6" t="n">
        <v>12036</v>
      </c>
      <c r="C12" s="6" t="n">
        <v>9847</v>
      </c>
    </row>
    <row r="13" spans="1:4">
      <c r="A13" s="4" t="s">
        <v>435</v>
      </c>
      <c r="B13" s="6" t="n">
        <v>2500</v>
      </c>
      <c r="C13" s="6" t="n">
        <v>2200</v>
      </c>
      <c r="D13" s="7" t="n">
        <v>1800</v>
      </c>
    </row>
    <row r="14" spans="1:4">
      <c r="A14" s="4" t="s">
        <v>443</v>
      </c>
    </row>
    <row r="15" spans="1:4">
      <c r="A15" s="3" t="s">
        <v>440</v>
      </c>
    </row>
    <row r="16" spans="1:4">
      <c r="A16" s="4" t="s">
        <v>441</v>
      </c>
      <c r="B16" s="6" t="n">
        <v>31759</v>
      </c>
      <c r="C16" s="6" t="n">
        <v>24309</v>
      </c>
    </row>
    <row r="17" spans="1:4">
      <c r="A17" s="4" t="s">
        <v>444</v>
      </c>
    </row>
    <row r="18" spans="1:4">
      <c r="A18" s="3" t="s">
        <v>440</v>
      </c>
    </row>
    <row r="19" spans="1:4">
      <c r="A19" s="4" t="s">
        <v>441</v>
      </c>
      <c r="B19" s="7" t="n">
        <v>470</v>
      </c>
      <c r="C19" s="7" t="n">
        <v>34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6"/>
  </cols>
  <sheetData>
    <row r="1" spans="1:14">
      <c r="A1" s="1" t="s">
        <v>445</v>
      </c>
      <c r="B1" s="2" t="s">
        <v>353</v>
      </c>
      <c r="J1" s="2" t="s">
        <v>446</v>
      </c>
      <c r="K1" s="2" t="s">
        <v>1</v>
      </c>
      <c r="N1" s="2" t="s">
        <v>447</v>
      </c>
    </row>
    <row r="2" spans="1:14">
      <c r="B2" s="2" t="s">
        <v>2</v>
      </c>
      <c r="C2" s="2" t="s">
        <v>354</v>
      </c>
      <c r="D2" s="2" t="s">
        <v>4</v>
      </c>
      <c r="E2" s="2" t="s">
        <v>355</v>
      </c>
      <c r="F2" s="2" t="s">
        <v>30</v>
      </c>
      <c r="G2" s="2" t="s">
        <v>356</v>
      </c>
      <c r="H2" s="2" t="s">
        <v>357</v>
      </c>
      <c r="I2" s="2" t="s">
        <v>358</v>
      </c>
      <c r="J2" s="2" t="s">
        <v>448</v>
      </c>
      <c r="K2" s="2" t="s">
        <v>2</v>
      </c>
      <c r="L2" s="2" t="s">
        <v>30</v>
      </c>
      <c r="M2" s="2" t="s">
        <v>31</v>
      </c>
      <c r="N2" s="2" t="s">
        <v>2</v>
      </c>
    </row>
    <row r="3" spans="1:14">
      <c r="A3" s="3" t="s">
        <v>449</v>
      </c>
    </row>
    <row r="4" spans="1:14">
      <c r="A4" s="4" t="s">
        <v>450</v>
      </c>
      <c r="K4" s="7" t="n">
        <v>15205</v>
      </c>
      <c r="L4" s="7" t="n">
        <v>-10167</v>
      </c>
      <c r="M4" s="7" t="n">
        <v>-16104</v>
      </c>
    </row>
    <row r="5" spans="1:14">
      <c r="A5" s="4" t="s">
        <v>54</v>
      </c>
      <c r="B5" s="7" t="n">
        <v>826</v>
      </c>
      <c r="C5" s="7" t="n">
        <v>6101</v>
      </c>
      <c r="D5" s="7" t="n">
        <v>5883</v>
      </c>
      <c r="E5" s="7" t="n">
        <v>1868</v>
      </c>
      <c r="F5" s="7" t="n">
        <v>164</v>
      </c>
      <c r="G5" s="7" t="n">
        <v>-4704</v>
      </c>
      <c r="H5" s="7" t="n">
        <v>-6900</v>
      </c>
      <c r="I5" s="7" t="n">
        <v>174</v>
      </c>
      <c r="K5" s="7" t="n">
        <v>14678</v>
      </c>
      <c r="L5" s="6" t="n">
        <v>-11266</v>
      </c>
      <c r="M5" s="6" t="n">
        <v>-17144</v>
      </c>
    </row>
    <row r="6" spans="1:14">
      <c r="A6" s="4" t="s">
        <v>451</v>
      </c>
    </row>
    <row r="7" spans="1:14">
      <c r="A7" s="3" t="s">
        <v>449</v>
      </c>
    </row>
    <row r="8" spans="1:14">
      <c r="A8" s="4" t="s">
        <v>320</v>
      </c>
      <c r="J8" s="4" t="s">
        <v>390</v>
      </c>
      <c r="N8" s="4" t="s">
        <v>323</v>
      </c>
    </row>
    <row r="9" spans="1:14">
      <c r="A9" s="4" t="s">
        <v>450</v>
      </c>
      <c r="L9" s="6" t="n">
        <v>300</v>
      </c>
      <c r="M9" s="6" t="n">
        <v>100</v>
      </c>
    </row>
    <row r="10" spans="1:14">
      <c r="A10" s="4" t="s">
        <v>54</v>
      </c>
      <c r="L10" s="7" t="n">
        <v>300</v>
      </c>
      <c r="M10" s="7" t="n">
        <v>100</v>
      </c>
    </row>
  </sheetData>
  <mergeCells count="3">
    <mergeCell ref="A1:A2"/>
    <mergeCell ref="B1:I1"/>
    <mergeCell ref="K1:M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s>
  <sheetData>
    <row r="1" spans="1:6">
      <c r="A1" s="1" t="s">
        <v>452</v>
      </c>
      <c r="B1" s="2" t="s">
        <v>353</v>
      </c>
      <c r="D1" s="2" t="s">
        <v>1</v>
      </c>
    </row>
    <row r="2" spans="1:6">
      <c r="B2" s="2" t="s">
        <v>356</v>
      </c>
      <c r="C2" s="2" t="s">
        <v>357</v>
      </c>
      <c r="D2" s="2" t="s">
        <v>2</v>
      </c>
      <c r="E2" s="2" t="s">
        <v>30</v>
      </c>
      <c r="F2" s="2" t="s">
        <v>31</v>
      </c>
    </row>
    <row r="3" spans="1:6">
      <c r="A3" s="3" t="s">
        <v>453</v>
      </c>
    </row>
    <row r="4" spans="1:6">
      <c r="A4" s="4" t="s">
        <v>454</v>
      </c>
      <c r="B4" s="7" t="n">
        <v>2300</v>
      </c>
      <c r="C4" s="7" t="n">
        <v>100</v>
      </c>
      <c r="D4" s="7" t="n">
        <v>18</v>
      </c>
      <c r="E4" s="7" t="n">
        <v>2621</v>
      </c>
      <c r="F4" s="7" t="n">
        <v>2334</v>
      </c>
    </row>
    <row r="5" spans="1:6">
      <c r="A5" s="4" t="s">
        <v>455</v>
      </c>
    </row>
    <row r="6" spans="1:6">
      <c r="A6" s="3" t="s">
        <v>44</v>
      </c>
    </row>
    <row r="7" spans="1:6">
      <c r="A7" s="4" t="s">
        <v>456</v>
      </c>
      <c r="E7" s="6" t="n">
        <v>100</v>
      </c>
    </row>
    <row r="8" spans="1:6">
      <c r="A8" s="3" t="s">
        <v>453</v>
      </c>
    </row>
    <row r="9" spans="1:6">
      <c r="A9" s="4" t="s">
        <v>457</v>
      </c>
      <c r="D9" s="6" t="n">
        <v>481</v>
      </c>
      <c r="E9" s="6" t="n">
        <v>43</v>
      </c>
      <c r="F9" s="6" t="n">
        <v>659</v>
      </c>
    </row>
    <row r="10" spans="1:6">
      <c r="A10" s="4" t="s">
        <v>454</v>
      </c>
      <c r="D10" s="6" t="n">
        <v>-2</v>
      </c>
      <c r="E10" s="6" t="n">
        <v>2565</v>
      </c>
      <c r="F10" s="6" t="n">
        <v>2334</v>
      </c>
    </row>
    <row r="11" spans="1:6">
      <c r="A11" s="4" t="s">
        <v>458</v>
      </c>
      <c r="D11" s="7" t="n">
        <v>-479</v>
      </c>
      <c r="E11" s="6" t="n">
        <v>-2127</v>
      </c>
      <c r="F11" s="6" t="n">
        <v>-2950</v>
      </c>
    </row>
    <row r="12" spans="1:6">
      <c r="A12" s="4" t="s">
        <v>459</v>
      </c>
      <c r="E12" s="7" t="n">
        <v>481</v>
      </c>
      <c r="F12" s="7" t="n">
        <v>43</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460</v>
      </c>
      <c r="B1" s="2" t="s">
        <v>1</v>
      </c>
    </row>
    <row r="2" spans="1:7">
      <c r="B2" s="2" t="s">
        <v>2</v>
      </c>
      <c r="C2" s="2" t="s">
        <v>30</v>
      </c>
      <c r="D2" s="2" t="s">
        <v>31</v>
      </c>
      <c r="E2" s="2" t="s">
        <v>2</v>
      </c>
      <c r="F2" s="2" t="s">
        <v>30</v>
      </c>
      <c r="G2" s="2" t="s">
        <v>31</v>
      </c>
    </row>
    <row r="3" spans="1:7">
      <c r="A3" s="3" t="s">
        <v>201</v>
      </c>
    </row>
    <row r="4" spans="1:7">
      <c r="A4" s="4" t="s">
        <v>461</v>
      </c>
      <c r="B4" s="4" t="s">
        <v>462</v>
      </c>
    </row>
    <row r="5" spans="1:7">
      <c r="A5" s="3" t="s">
        <v>463</v>
      </c>
    </row>
    <row r="6" spans="1:7">
      <c r="A6" s="4" t="s">
        <v>457</v>
      </c>
      <c r="B6" s="7" t="n">
        <v>1526</v>
      </c>
      <c r="C6" s="7" t="n">
        <v>1428</v>
      </c>
      <c r="D6" s="7" t="n">
        <v>1801</v>
      </c>
    </row>
    <row r="7" spans="1:7">
      <c r="A7" s="4" t="s">
        <v>464</v>
      </c>
      <c r="B7" s="6" t="n">
        <v>4305</v>
      </c>
      <c r="C7" s="6" t="n">
        <v>1743</v>
      </c>
      <c r="D7" s="6" t="n">
        <v>2240</v>
      </c>
    </row>
    <row r="8" spans="1:7">
      <c r="A8" s="4" t="s">
        <v>465</v>
      </c>
      <c r="B8" s="6" t="n">
        <v>-2672</v>
      </c>
      <c r="C8" s="6" t="n">
        <v>-2096</v>
      </c>
      <c r="D8" s="6" t="n">
        <v>-1515</v>
      </c>
    </row>
    <row r="9" spans="1:7">
      <c r="A9" s="4" t="s">
        <v>466</v>
      </c>
      <c r="B9" s="6" t="n">
        <v>396</v>
      </c>
      <c r="C9" s="6" t="n">
        <v>451</v>
      </c>
      <c r="D9" s="6" t="n">
        <v>-1098</v>
      </c>
    </row>
    <row r="10" spans="1:7">
      <c r="A10" s="4" t="s">
        <v>459</v>
      </c>
      <c r="B10" s="6" t="n">
        <v>3555</v>
      </c>
      <c r="C10" s="6" t="n">
        <v>1526</v>
      </c>
      <c r="D10" s="6" t="n">
        <v>1428</v>
      </c>
    </row>
    <row r="11" spans="1:7">
      <c r="A11" s="3" t="s">
        <v>467</v>
      </c>
    </row>
    <row r="12" spans="1:7">
      <c r="A12" s="4" t="s">
        <v>468</v>
      </c>
      <c r="E12" s="7" t="n">
        <v>3363</v>
      </c>
      <c r="F12" s="7" t="n">
        <v>1352</v>
      </c>
      <c r="G12" s="7" t="n">
        <v>1316</v>
      </c>
    </row>
    <row r="13" spans="1:7">
      <c r="A13" s="4" t="s">
        <v>469</v>
      </c>
      <c r="E13" s="6" t="n">
        <v>192</v>
      </c>
      <c r="F13" s="6" t="n">
        <v>174</v>
      </c>
      <c r="G13" s="6" t="n">
        <v>112</v>
      </c>
    </row>
    <row r="14" spans="1:7">
      <c r="A14" s="4" t="s">
        <v>470</v>
      </c>
      <c r="B14" s="7" t="n">
        <v>1526</v>
      </c>
      <c r="C14" s="7" t="n">
        <v>1428</v>
      </c>
      <c r="D14" s="7" t="n">
        <v>1801</v>
      </c>
      <c r="E14" s="7" t="n">
        <v>3555</v>
      </c>
      <c r="F14" s="7" t="n">
        <v>1526</v>
      </c>
      <c r="G14" s="7" t="n">
        <v>14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71</v>
      </c>
      <c r="B1" s="2" t="s">
        <v>472</v>
      </c>
      <c r="C1" s="2" t="s">
        <v>316</v>
      </c>
      <c r="D1" s="2" t="s">
        <v>473</v>
      </c>
      <c r="E1" s="2" t="s">
        <v>2</v>
      </c>
      <c r="F1" s="2" t="s">
        <v>30</v>
      </c>
    </row>
    <row r="2" spans="1:6">
      <c r="A2" s="3" t="s">
        <v>203</v>
      </c>
    </row>
    <row r="3" spans="1:6">
      <c r="A3" s="4" t="s">
        <v>381</v>
      </c>
      <c r="E3" s="7" t="n">
        <v>14530</v>
      </c>
      <c r="F3" s="7" t="n">
        <v>470</v>
      </c>
    </row>
    <row r="4" spans="1:6">
      <c r="A4" s="4" t="s">
        <v>91</v>
      </c>
      <c r="E4" s="6" t="n">
        <v>47586</v>
      </c>
    </row>
    <row r="5" spans="1:6">
      <c r="A5" s="4" t="s">
        <v>474</v>
      </c>
    </row>
    <row r="6" spans="1:6">
      <c r="A6" s="3" t="s">
        <v>203</v>
      </c>
    </row>
    <row r="7" spans="1:6">
      <c r="A7" s="4" t="s">
        <v>383</v>
      </c>
      <c r="C7" s="7" t="n">
        <v>48900</v>
      </c>
    </row>
    <row r="8" spans="1:6">
      <c r="A8" s="4" t="s">
        <v>325</v>
      </c>
      <c r="C8" s="4" t="s">
        <v>326</v>
      </c>
    </row>
    <row r="9" spans="1:6">
      <c r="A9" s="4" t="s">
        <v>91</v>
      </c>
      <c r="C9" s="7" t="n">
        <v>48500</v>
      </c>
      <c r="E9" s="6" t="n">
        <v>47600</v>
      </c>
    </row>
    <row r="10" spans="1:6">
      <c r="A10" s="4" t="s">
        <v>392</v>
      </c>
      <c r="C10" s="6" t="n">
        <v>5900</v>
      </c>
    </row>
    <row r="11" spans="1:6">
      <c r="A11" s="4" t="s">
        <v>401</v>
      </c>
    </row>
    <row r="12" spans="1:6">
      <c r="A12" s="3" t="s">
        <v>203</v>
      </c>
    </row>
    <row r="13" spans="1:6">
      <c r="A13" s="4" t="s">
        <v>381</v>
      </c>
      <c r="B13" s="7" t="n">
        <v>14400</v>
      </c>
      <c r="C13" s="6" t="n">
        <v>14400</v>
      </c>
    </row>
    <row r="14" spans="1:6">
      <c r="A14" s="4" t="s">
        <v>475</v>
      </c>
      <c r="B14" s="7" t="n">
        <v>100</v>
      </c>
    </row>
    <row r="15" spans="1:6">
      <c r="A15" s="4" t="s">
        <v>476</v>
      </c>
      <c r="B15" s="4" t="s">
        <v>477</v>
      </c>
    </row>
    <row r="16" spans="1:6">
      <c r="A16" s="4" t="s">
        <v>478</v>
      </c>
      <c r="B16" s="7" t="n">
        <v>300</v>
      </c>
    </row>
    <row r="17" spans="1:6">
      <c r="A17" s="4" t="s">
        <v>402</v>
      </c>
      <c r="B17" s="7" t="n">
        <v>14800</v>
      </c>
      <c r="C17" s="7" t="n">
        <v>14800</v>
      </c>
    </row>
    <row r="18" spans="1:6">
      <c r="A18" s="4" t="s">
        <v>412</v>
      </c>
    </row>
    <row r="19" spans="1:6">
      <c r="A19" s="3" t="s">
        <v>203</v>
      </c>
    </row>
    <row r="20" spans="1:6">
      <c r="A20" s="4" t="s">
        <v>479</v>
      </c>
      <c r="D20" s="7" t="n">
        <v>10000</v>
      </c>
    </row>
    <row r="21" spans="1:6">
      <c r="A21" s="4" t="s">
        <v>480</v>
      </c>
      <c r="D21" s="4" t="s">
        <v>481</v>
      </c>
    </row>
    <row r="22" spans="1:6">
      <c r="A22" s="4" t="s">
        <v>413</v>
      </c>
      <c r="E22" s="6" t="n">
        <v>6900</v>
      </c>
    </row>
    <row r="23" spans="1:6">
      <c r="A23" s="4" t="s">
        <v>482</v>
      </c>
    </row>
    <row r="24" spans="1:6">
      <c r="A24" s="3" t="s">
        <v>203</v>
      </c>
    </row>
    <row r="25" spans="1:6">
      <c r="A25" s="4" t="s">
        <v>483</v>
      </c>
      <c r="D25" s="4" t="s">
        <v>484</v>
      </c>
    </row>
    <row r="26" spans="1:6">
      <c r="A26" s="4" t="s">
        <v>414</v>
      </c>
    </row>
    <row r="27" spans="1:6">
      <c r="A27" s="3" t="s">
        <v>203</v>
      </c>
    </row>
    <row r="28" spans="1:6">
      <c r="A28" s="4" t="s">
        <v>392</v>
      </c>
      <c r="E28" s="6" t="n">
        <v>5900</v>
      </c>
    </row>
    <row r="29" spans="1:6">
      <c r="A29" s="4" t="s">
        <v>485</v>
      </c>
      <c r="E29" s="7" t="n">
        <v>5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06</v>
      </c>
      <c r="B1" s="2" t="s">
        <v>2</v>
      </c>
      <c r="C1" s="2" t="s">
        <v>30</v>
      </c>
    </row>
    <row r="2" spans="1:3">
      <c r="A2" s="3" t="s">
        <v>107</v>
      </c>
    </row>
    <row r="3" spans="1:3">
      <c r="A3" s="4" t="s">
        <v>108</v>
      </c>
      <c r="B3" s="9" t="n">
        <v>0.001</v>
      </c>
      <c r="C3" s="9" t="n">
        <v>0.001</v>
      </c>
    </row>
    <row r="4" spans="1:3">
      <c r="A4" s="4" t="s">
        <v>109</v>
      </c>
      <c r="B4" s="6" t="n">
        <v>30000</v>
      </c>
      <c r="C4" s="6" t="n">
        <v>30000</v>
      </c>
    </row>
    <row r="5" spans="1:3">
      <c r="A5" s="4" t="s">
        <v>110</v>
      </c>
      <c r="B5" s="6" t="n">
        <v>0</v>
      </c>
      <c r="C5" s="6" t="n">
        <v>0</v>
      </c>
    </row>
    <row r="6" spans="1:3">
      <c r="A6" s="4" t="s">
        <v>111</v>
      </c>
      <c r="B6" s="6" t="n">
        <v>0</v>
      </c>
      <c r="C6" s="6" t="n">
        <v>0</v>
      </c>
    </row>
    <row r="7" spans="1:3">
      <c r="A7" s="4" t="s">
        <v>112</v>
      </c>
      <c r="B7" s="9" t="n">
        <v>0.001</v>
      </c>
      <c r="C7" s="9" t="n">
        <v>0.001</v>
      </c>
    </row>
    <row r="8" spans="1:3">
      <c r="A8" s="4" t="s">
        <v>113</v>
      </c>
      <c r="B8" s="6" t="n">
        <v>300000</v>
      </c>
      <c r="C8" s="6" t="n">
        <v>300000</v>
      </c>
    </row>
    <row r="9" spans="1:3">
      <c r="A9" s="4" t="s">
        <v>114</v>
      </c>
      <c r="B9" s="6" t="n">
        <v>116101</v>
      </c>
      <c r="C9" s="6" t="n">
        <v>112849</v>
      </c>
    </row>
    <row r="10" spans="1:3">
      <c r="A10" s="4" t="s">
        <v>115</v>
      </c>
      <c r="B10" s="6" t="n">
        <v>115981</v>
      </c>
      <c r="C10" s="6" t="n">
        <v>112729</v>
      </c>
    </row>
    <row r="11" spans="1:3">
      <c r="A11" s="4" t="s">
        <v>116</v>
      </c>
      <c r="B11" s="6" t="n">
        <v>120</v>
      </c>
      <c r="C11" s="6" t="n">
        <v>1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86</v>
      </c>
      <c r="B1" s="2" t="s">
        <v>1</v>
      </c>
    </row>
    <row r="2" spans="1:2">
      <c r="B2" s="2" t="s">
        <v>142</v>
      </c>
    </row>
    <row r="3" spans="1:2">
      <c r="A3" s="3" t="s">
        <v>487</v>
      </c>
    </row>
    <row r="4" spans="1:2">
      <c r="A4" s="4" t="s">
        <v>488</v>
      </c>
      <c r="B4" s="7" t="n">
        <v>400</v>
      </c>
    </row>
    <row r="5" spans="1:2">
      <c r="A5" s="4" t="s">
        <v>489</v>
      </c>
      <c r="B5" s="7" t="n">
        <v>1</v>
      </c>
    </row>
    <row r="6" spans="1:2">
      <c r="A6" s="4" t="s">
        <v>490</v>
      </c>
    </row>
    <row r="7" spans="1:2">
      <c r="A7" s="3" t="s">
        <v>487</v>
      </c>
    </row>
    <row r="8" spans="1:2">
      <c r="A8" s="4" t="s">
        <v>491</v>
      </c>
      <c r="B8" s="4" t="s">
        <v>492</v>
      </c>
    </row>
    <row r="9" spans="1:2">
      <c r="A9" s="4" t="s">
        <v>493</v>
      </c>
    </row>
    <row r="10" spans="1:2">
      <c r="A10" s="3" t="s">
        <v>487</v>
      </c>
    </row>
    <row r="11" spans="1:2">
      <c r="A11" s="4" t="s">
        <v>491</v>
      </c>
      <c r="B11" s="4" t="s">
        <v>4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31</v>
      </c>
    </row>
    <row r="3" spans="1:4">
      <c r="A3" s="3" t="s">
        <v>496</v>
      </c>
    </row>
    <row r="4" spans="1:4">
      <c r="A4" s="4" t="s">
        <v>82</v>
      </c>
      <c r="B4" s="7" t="n">
        <v>857</v>
      </c>
      <c r="C4" s="7" t="n">
        <v>837</v>
      </c>
    </row>
    <row r="5" spans="1:4">
      <c r="A5" s="4" t="s">
        <v>94</v>
      </c>
      <c r="B5" s="6" t="n">
        <v>3909</v>
      </c>
      <c r="C5" s="6" t="n">
        <v>4160</v>
      </c>
    </row>
    <row r="6" spans="1:4">
      <c r="A6" s="4" t="s">
        <v>497</v>
      </c>
      <c r="B6" s="6" t="n">
        <v>700</v>
      </c>
      <c r="C6" s="6" t="n">
        <v>700</v>
      </c>
      <c r="D6" s="7" t="n">
        <v>600</v>
      </c>
    </row>
    <row r="7" spans="1:4">
      <c r="A7" s="4" t="s">
        <v>84</v>
      </c>
    </row>
    <row r="8" spans="1:4">
      <c r="A8" s="3" t="s">
        <v>496</v>
      </c>
    </row>
    <row r="9" spans="1:4">
      <c r="A9" s="4" t="s">
        <v>82</v>
      </c>
      <c r="B9" s="6" t="n">
        <v>857</v>
      </c>
      <c r="C9" s="6" t="n">
        <v>837</v>
      </c>
    </row>
    <row r="10" spans="1:4">
      <c r="A10" s="4" t="s">
        <v>93</v>
      </c>
    </row>
    <row r="11" spans="1:4">
      <c r="A11" s="3" t="s">
        <v>496</v>
      </c>
    </row>
    <row r="12" spans="1:4">
      <c r="A12" s="4" t="s">
        <v>498</v>
      </c>
      <c r="B12" s="7" t="n">
        <v>3052</v>
      </c>
      <c r="C12" s="7" t="n">
        <v>33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16"/>
    <col customWidth="1" max="6" min="6" width="16"/>
    <col customWidth="1" max="7" min="7" width="14"/>
  </cols>
  <sheetData>
    <row r="1" spans="1:7">
      <c r="A1" s="1" t="s">
        <v>499</v>
      </c>
      <c r="B1" s="2" t="s">
        <v>1</v>
      </c>
      <c r="E1" s="2" t="s">
        <v>500</v>
      </c>
      <c r="F1" s="2" t="s">
        <v>501</v>
      </c>
    </row>
    <row r="2" spans="1:7">
      <c r="B2" s="2" t="s">
        <v>2</v>
      </c>
      <c r="C2" s="2" t="s">
        <v>30</v>
      </c>
      <c r="D2" s="2" t="s">
        <v>31</v>
      </c>
      <c r="E2" s="2" t="s">
        <v>2</v>
      </c>
      <c r="F2" s="2" t="s">
        <v>2</v>
      </c>
      <c r="G2" s="2" t="s">
        <v>502</v>
      </c>
    </row>
    <row r="3" spans="1:7">
      <c r="A3" s="3" t="s">
        <v>503</v>
      </c>
    </row>
    <row r="4" spans="1:7">
      <c r="A4" s="4" t="s">
        <v>112</v>
      </c>
      <c r="B4" s="9" t="n">
        <v>0.001</v>
      </c>
      <c r="C4" s="9" t="n">
        <v>0.001</v>
      </c>
      <c r="E4" s="9" t="n">
        <v>0.001</v>
      </c>
      <c r="F4" s="9" t="n">
        <v>0.001</v>
      </c>
      <c r="G4" s="9" t="n">
        <v>0.001</v>
      </c>
    </row>
    <row r="5" spans="1:7">
      <c r="A5" s="3" t="s">
        <v>504</v>
      </c>
    </row>
    <row r="6" spans="1:7">
      <c r="A6" s="4" t="s">
        <v>505</v>
      </c>
      <c r="B6" s="4" t="s">
        <v>506</v>
      </c>
      <c r="C6" s="4" t="s">
        <v>506</v>
      </c>
      <c r="D6" s="4" t="s">
        <v>506</v>
      </c>
    </row>
    <row r="7" spans="1:7">
      <c r="A7" s="4" t="s">
        <v>507</v>
      </c>
      <c r="B7" s="7" t="n">
        <v>5600</v>
      </c>
      <c r="C7" s="7" t="n">
        <v>4800</v>
      </c>
      <c r="D7" s="7" t="n">
        <v>4300</v>
      </c>
    </row>
    <row r="8" spans="1:7">
      <c r="A8" s="4" t="s">
        <v>508</v>
      </c>
      <c r="B8" s="7" t="n">
        <v>1100</v>
      </c>
    </row>
    <row r="9" spans="1:7">
      <c r="A9" s="4" t="s">
        <v>509</v>
      </c>
    </row>
    <row r="10" spans="1:7">
      <c r="A10" s="3" t="s">
        <v>503</v>
      </c>
    </row>
    <row r="11" spans="1:7">
      <c r="A11" s="4" t="s">
        <v>510</v>
      </c>
      <c r="B11" s="6" t="n">
        <v>1400000</v>
      </c>
      <c r="E11" s="6" t="n">
        <v>1400000</v>
      </c>
      <c r="F11" s="6" t="n">
        <v>1400000</v>
      </c>
    </row>
    <row r="12" spans="1:7">
      <c r="A12" s="3" t="s">
        <v>511</v>
      </c>
    </row>
    <row r="13" spans="1:7">
      <c r="A13" s="4" t="s">
        <v>512</v>
      </c>
      <c r="B13" s="4" t="s">
        <v>513</v>
      </c>
    </row>
    <row r="14" spans="1:7">
      <c r="A14" s="4" t="s">
        <v>514</v>
      </c>
      <c r="B14" s="4" t="s">
        <v>515</v>
      </c>
    </row>
    <row r="15" spans="1:7">
      <c r="A15" s="4" t="s">
        <v>516</v>
      </c>
      <c r="B15" s="6" t="n">
        <v>200000</v>
      </c>
      <c r="C15" s="6" t="n">
        <v>200000</v>
      </c>
      <c r="D15" s="6" t="n">
        <v>200000</v>
      </c>
    </row>
    <row r="16" spans="1:7">
      <c r="A16" s="3" t="s">
        <v>504</v>
      </c>
    </row>
    <row r="17" spans="1:7">
      <c r="A17" s="4" t="s">
        <v>507</v>
      </c>
      <c r="B17" s="7" t="n">
        <v>100</v>
      </c>
      <c r="C17" s="7" t="n">
        <v>100</v>
      </c>
      <c r="D17" s="7" t="n">
        <v>100</v>
      </c>
    </row>
    <row r="18" spans="1:7">
      <c r="A18" s="4" t="s">
        <v>517</v>
      </c>
    </row>
    <row r="19" spans="1:7">
      <c r="A19" s="3" t="s">
        <v>511</v>
      </c>
    </row>
    <row r="20" spans="1:7">
      <c r="A20" s="4" t="s">
        <v>518</v>
      </c>
      <c r="B20" s="4" t="s">
        <v>519</v>
      </c>
    </row>
    <row r="21" spans="1:7">
      <c r="A21" s="4" t="s">
        <v>520</v>
      </c>
    </row>
    <row r="22" spans="1:7">
      <c r="A22" s="3" t="s">
        <v>521</v>
      </c>
    </row>
    <row r="23" spans="1:7">
      <c r="A23" s="4" t="s">
        <v>522</v>
      </c>
      <c r="B23" s="6" t="n">
        <v>103000</v>
      </c>
    </row>
    <row r="24" spans="1:7">
      <c r="A24" s="4" t="s">
        <v>523</v>
      </c>
      <c r="B24" s="6" t="n">
        <v>293000</v>
      </c>
    </row>
    <row r="25" spans="1:7">
      <c r="A25" s="4" t="s">
        <v>524</v>
      </c>
      <c r="B25" s="6" t="n">
        <v>-30000</v>
      </c>
    </row>
    <row r="26" spans="1:7">
      <c r="A26" s="4" t="s">
        <v>525</v>
      </c>
      <c r="B26" s="6" t="n">
        <v>366000</v>
      </c>
      <c r="C26" s="6" t="n">
        <v>103000</v>
      </c>
      <c r="E26" s="6" t="n">
        <v>366000</v>
      </c>
      <c r="F26" s="6" t="n">
        <v>366000</v>
      </c>
    </row>
    <row r="27" spans="1:7">
      <c r="A27" s="3" t="s">
        <v>526</v>
      </c>
    </row>
    <row r="28" spans="1:7">
      <c r="A28" s="4" t="s">
        <v>527</v>
      </c>
      <c r="B28" s="8" t="n">
        <v>2.07</v>
      </c>
    </row>
    <row r="29" spans="1:7">
      <c r="A29" s="4" t="s">
        <v>528</v>
      </c>
      <c r="B29" s="11" t="n">
        <v>3.03</v>
      </c>
    </row>
    <row r="30" spans="1:7">
      <c r="A30" s="4" t="s">
        <v>529</v>
      </c>
      <c r="B30" s="11" t="n">
        <v>1.97</v>
      </c>
    </row>
    <row r="31" spans="1:7">
      <c r="A31" s="4" t="s">
        <v>530</v>
      </c>
      <c r="B31" s="8" t="n">
        <v>2.85</v>
      </c>
      <c r="C31" s="8" t="n">
        <v>2.07</v>
      </c>
      <c r="E31" s="8" t="n">
        <v>2.85</v>
      </c>
      <c r="F31" s="8" t="n">
        <v>2.85</v>
      </c>
    </row>
    <row r="32" spans="1:7">
      <c r="A32" s="4" t="s">
        <v>531</v>
      </c>
    </row>
    <row r="33" spans="1:7">
      <c r="A33" s="3" t="s">
        <v>532</v>
      </c>
    </row>
    <row r="34" spans="1:7">
      <c r="A34" s="4" t="s">
        <v>533</v>
      </c>
      <c r="D34" s="4" t="s">
        <v>534</v>
      </c>
    </row>
    <row r="35" spans="1:7">
      <c r="A35" s="4" t="s">
        <v>535</v>
      </c>
      <c r="D35" s="4" t="s">
        <v>536</v>
      </c>
    </row>
    <row r="36" spans="1:7">
      <c r="A36" s="4" t="s">
        <v>537</v>
      </c>
      <c r="B36" s="4" t="s">
        <v>538</v>
      </c>
      <c r="C36" s="4" t="s">
        <v>539</v>
      </c>
      <c r="D36" s="4" t="s">
        <v>540</v>
      </c>
    </row>
    <row r="37" spans="1:7">
      <c r="A37" s="4" t="s">
        <v>541</v>
      </c>
      <c r="B37" s="4" t="s">
        <v>542</v>
      </c>
      <c r="C37" s="4" t="s">
        <v>543</v>
      </c>
      <c r="D37" s="4" t="s">
        <v>544</v>
      </c>
    </row>
    <row r="38" spans="1:7">
      <c r="A38" s="4" t="s">
        <v>545</v>
      </c>
      <c r="B38" s="4" t="s">
        <v>546</v>
      </c>
      <c r="C38" s="4" t="s">
        <v>546</v>
      </c>
      <c r="D38" s="4" t="s">
        <v>546</v>
      </c>
    </row>
    <row r="39" spans="1:7">
      <c r="A39" s="3" t="s">
        <v>547</v>
      </c>
    </row>
    <row r="40" spans="1:7">
      <c r="A40" s="4" t="s">
        <v>522</v>
      </c>
      <c r="B40" s="6" t="n">
        <v>21704000</v>
      </c>
    </row>
    <row r="41" spans="1:7">
      <c r="A41" s="4" t="s">
        <v>523</v>
      </c>
      <c r="B41" s="6" t="n">
        <v>3358000</v>
      </c>
    </row>
    <row r="42" spans="1:7">
      <c r="A42" s="4" t="s">
        <v>548</v>
      </c>
      <c r="B42" s="6" t="n">
        <v>-3036000</v>
      </c>
    </row>
    <row r="43" spans="1:7">
      <c r="A43" s="4" t="s">
        <v>549</v>
      </c>
      <c r="B43" s="6" t="n">
        <v>-101000</v>
      </c>
    </row>
    <row r="44" spans="1:7">
      <c r="A44" s="4" t="s">
        <v>550</v>
      </c>
      <c r="B44" s="6" t="n">
        <v>-256000</v>
      </c>
    </row>
    <row r="45" spans="1:7">
      <c r="A45" s="4" t="s">
        <v>525</v>
      </c>
      <c r="B45" s="6" t="n">
        <v>21669000</v>
      </c>
      <c r="C45" s="6" t="n">
        <v>21704000</v>
      </c>
      <c r="E45" s="6" t="n">
        <v>21669000</v>
      </c>
      <c r="F45" s="6" t="n">
        <v>21669000</v>
      </c>
    </row>
    <row r="46" spans="1:7">
      <c r="A46" s="4" t="s">
        <v>551</v>
      </c>
      <c r="B46" s="6" t="n">
        <v>13462000</v>
      </c>
      <c r="E46" s="6" t="n">
        <v>13462000</v>
      </c>
      <c r="F46" s="6" t="n">
        <v>13462000</v>
      </c>
    </row>
    <row r="47" spans="1:7">
      <c r="A47" s="4" t="s">
        <v>552</v>
      </c>
      <c r="B47" s="6" t="n">
        <v>21098000</v>
      </c>
      <c r="E47" s="6" t="n">
        <v>21098000</v>
      </c>
      <c r="F47" s="6" t="n">
        <v>21098000</v>
      </c>
    </row>
    <row r="48" spans="1:7">
      <c r="A48" s="3" t="s">
        <v>553</v>
      </c>
    </row>
    <row r="49" spans="1:7">
      <c r="A49" s="4" t="s">
        <v>527</v>
      </c>
      <c r="B49" s="8" t="n">
        <v>1.62</v>
      </c>
    </row>
    <row r="50" spans="1:7">
      <c r="A50" s="4" t="s">
        <v>528</v>
      </c>
      <c r="B50" s="11" t="n">
        <v>3.01</v>
      </c>
    </row>
    <row r="51" spans="1:7">
      <c r="A51" s="4" t="s">
        <v>554</v>
      </c>
      <c r="B51" s="11" t="n">
        <v>1.29</v>
      </c>
    </row>
    <row r="52" spans="1:7">
      <c r="A52" s="4" t="s">
        <v>555</v>
      </c>
      <c r="B52" s="11" t="n">
        <v>1.8</v>
      </c>
    </row>
    <row r="53" spans="1:7">
      <c r="A53" s="4" t="s">
        <v>556</v>
      </c>
      <c r="B53" s="11" t="n">
        <v>6.17</v>
      </c>
    </row>
    <row r="54" spans="1:7">
      <c r="A54" s="4" t="s">
        <v>530</v>
      </c>
      <c r="B54" s="11" t="n">
        <v>1.82</v>
      </c>
      <c r="C54" s="8" t="n">
        <v>1.62</v>
      </c>
      <c r="E54" s="8" t="n">
        <v>1.82</v>
      </c>
      <c r="F54" s="8" t="n">
        <v>1.82</v>
      </c>
    </row>
    <row r="55" spans="1:7">
      <c r="A55" s="4" t="s">
        <v>557</v>
      </c>
      <c r="B55" s="11" t="n">
        <v>1.56</v>
      </c>
      <c r="E55" s="11" t="n">
        <v>1.56</v>
      </c>
      <c r="F55" s="11" t="n">
        <v>1.56</v>
      </c>
    </row>
    <row r="56" spans="1:7">
      <c r="A56" s="4" t="s">
        <v>558</v>
      </c>
      <c r="B56" s="8" t="n">
        <v>1.81</v>
      </c>
      <c r="E56" s="8" t="n">
        <v>1.81</v>
      </c>
      <c r="F56" s="8" t="n">
        <v>1.81</v>
      </c>
    </row>
    <row r="57" spans="1:7">
      <c r="A57" s="3" t="s">
        <v>559</v>
      </c>
    </row>
    <row r="58" spans="1:7">
      <c r="A58" s="4" t="s">
        <v>560</v>
      </c>
      <c r="B58" s="4" t="s">
        <v>561</v>
      </c>
    </row>
    <row r="59" spans="1:7">
      <c r="A59" s="4" t="s">
        <v>562</v>
      </c>
      <c r="B59" s="4" t="s">
        <v>563</v>
      </c>
    </row>
    <row r="60" spans="1:7">
      <c r="A60" s="4" t="s">
        <v>564</v>
      </c>
      <c r="B60" s="4" t="s">
        <v>565</v>
      </c>
    </row>
    <row r="61" spans="1:7">
      <c r="A61" s="3" t="s">
        <v>566</v>
      </c>
    </row>
    <row r="62" spans="1:7">
      <c r="A62" s="4" t="s">
        <v>567</v>
      </c>
      <c r="B62" s="7" t="n">
        <v>18761</v>
      </c>
      <c r="E62" s="7" t="n">
        <v>18761</v>
      </c>
      <c r="F62" s="7" t="n">
        <v>18761</v>
      </c>
    </row>
    <row r="63" spans="1:7">
      <c r="A63" s="4" t="s">
        <v>568</v>
      </c>
      <c r="B63" s="6" t="n">
        <v>14570</v>
      </c>
      <c r="E63" s="6" t="n">
        <v>14570</v>
      </c>
      <c r="F63" s="6" t="n">
        <v>14570</v>
      </c>
    </row>
    <row r="64" spans="1:7">
      <c r="A64" s="4" t="s">
        <v>569</v>
      </c>
      <c r="B64" s="6" t="n">
        <v>18535</v>
      </c>
      <c r="E64" s="6" t="n">
        <v>18535</v>
      </c>
      <c r="F64" s="6" t="n">
        <v>18535</v>
      </c>
    </row>
    <row r="65" spans="1:7">
      <c r="A65" s="3" t="s">
        <v>570</v>
      </c>
    </row>
    <row r="66" spans="1:7">
      <c r="A66" s="4" t="s">
        <v>571</v>
      </c>
      <c r="B66" s="6" t="n">
        <v>5300</v>
      </c>
      <c r="C66" s="7" t="n">
        <v>2400</v>
      </c>
      <c r="D66" s="7" t="n">
        <v>1400</v>
      </c>
    </row>
    <row r="67" spans="1:7">
      <c r="A67" s="4" t="s">
        <v>572</v>
      </c>
      <c r="B67" s="6" t="n">
        <v>5400</v>
      </c>
      <c r="C67" s="7" t="n">
        <v>4700</v>
      </c>
      <c r="D67" s="7" t="n">
        <v>3800</v>
      </c>
    </row>
    <row r="68" spans="1:7">
      <c r="A68" s="4" t="s">
        <v>573</v>
      </c>
      <c r="B68" s="7" t="n">
        <v>8500</v>
      </c>
      <c r="E68" s="7" t="n">
        <v>8500</v>
      </c>
      <c r="F68" s="7" t="n">
        <v>8500</v>
      </c>
    </row>
    <row r="69" spans="1:7">
      <c r="A69" s="4" t="s">
        <v>574</v>
      </c>
      <c r="B69" s="4" t="s">
        <v>575</v>
      </c>
    </row>
    <row r="70" spans="1:7">
      <c r="A70" s="4" t="s">
        <v>576</v>
      </c>
    </row>
    <row r="71" spans="1:7">
      <c r="A71" s="3" t="s">
        <v>532</v>
      </c>
    </row>
    <row r="72" spans="1:7">
      <c r="A72" s="4" t="s">
        <v>533</v>
      </c>
      <c r="B72" s="4" t="s">
        <v>577</v>
      </c>
      <c r="C72" s="4" t="s">
        <v>578</v>
      </c>
    </row>
    <row r="73" spans="1:7">
      <c r="A73" s="4" t="s">
        <v>535</v>
      </c>
      <c r="B73" s="4" t="s">
        <v>579</v>
      </c>
      <c r="C73" s="4" t="s">
        <v>580</v>
      </c>
    </row>
    <row r="74" spans="1:7">
      <c r="A74" s="4" t="s">
        <v>581</v>
      </c>
    </row>
    <row r="75" spans="1:7">
      <c r="A75" s="3" t="s">
        <v>532</v>
      </c>
    </row>
    <row r="76" spans="1:7">
      <c r="A76" s="4" t="s">
        <v>533</v>
      </c>
      <c r="B76" s="4" t="s">
        <v>582</v>
      </c>
      <c r="C76" s="4" t="s">
        <v>583</v>
      </c>
    </row>
    <row r="77" spans="1:7">
      <c r="A77" s="4" t="s">
        <v>535</v>
      </c>
      <c r="B77" s="4" t="s">
        <v>584</v>
      </c>
      <c r="C77" s="4" t="s">
        <v>584</v>
      </c>
    </row>
    <row r="78" spans="1:7">
      <c r="A78" s="4" t="s">
        <v>585</v>
      </c>
    </row>
    <row r="79" spans="1:7">
      <c r="A79" s="3" t="s">
        <v>503</v>
      </c>
    </row>
    <row r="80" spans="1:7">
      <c r="A80" s="4" t="s">
        <v>586</v>
      </c>
      <c r="B80" s="4" t="s">
        <v>587</v>
      </c>
    </row>
    <row r="81" spans="1:7">
      <c r="A81" s="4" t="s">
        <v>588</v>
      </c>
      <c r="B81" s="4" t="s">
        <v>589</v>
      </c>
    </row>
    <row r="82" spans="1:7">
      <c r="A82" s="4" t="s">
        <v>590</v>
      </c>
      <c r="B82" s="4" t="s">
        <v>462</v>
      </c>
    </row>
    <row r="83" spans="1:7">
      <c r="A83" s="4" t="s">
        <v>591</v>
      </c>
    </row>
    <row r="84" spans="1:7">
      <c r="A84" s="3" t="s">
        <v>503</v>
      </c>
    </row>
    <row r="85" spans="1:7">
      <c r="A85" s="4" t="s">
        <v>586</v>
      </c>
      <c r="B85" s="4" t="s">
        <v>515</v>
      </c>
    </row>
    <row r="86" spans="1:7">
      <c r="A86" s="4" t="s">
        <v>592</v>
      </c>
    </row>
    <row r="87" spans="1:7">
      <c r="A87" s="3" t="s">
        <v>521</v>
      </c>
    </row>
    <row r="88" spans="1:7">
      <c r="A88" s="4" t="s">
        <v>523</v>
      </c>
      <c r="B88" s="6" t="n">
        <v>0</v>
      </c>
      <c r="C88" s="6" t="n">
        <v>0</v>
      </c>
      <c r="D88" s="6" t="n">
        <v>0</v>
      </c>
    </row>
    <row r="89" spans="1:7">
      <c r="A89" s="4" t="s">
        <v>524</v>
      </c>
      <c r="B89" s="6" t="n">
        <v>0</v>
      </c>
      <c r="C89" s="6" t="n">
        <v>0</v>
      </c>
      <c r="D89" s="6" t="n">
        <v>0</v>
      </c>
    </row>
    <row r="90" spans="1:7">
      <c r="A90" s="4" t="s">
        <v>593</v>
      </c>
    </row>
    <row r="91" spans="1:7">
      <c r="A91" s="3" t="s">
        <v>503</v>
      </c>
    </row>
    <row r="92" spans="1:7">
      <c r="A92" s="4" t="s">
        <v>594</v>
      </c>
      <c r="F92" s="6" t="n">
        <v>0</v>
      </c>
    </row>
    <row r="93" spans="1:7">
      <c r="A93" s="4" t="s">
        <v>510</v>
      </c>
      <c r="B93" s="6" t="n">
        <v>0</v>
      </c>
      <c r="E93" s="6" t="n">
        <v>0</v>
      </c>
      <c r="F93" s="6" t="n">
        <v>0</v>
      </c>
    </row>
    <row r="94" spans="1:7">
      <c r="A94" s="4" t="s">
        <v>595</v>
      </c>
    </row>
    <row r="95" spans="1:7">
      <c r="A95" s="3" t="s">
        <v>503</v>
      </c>
    </row>
    <row r="96" spans="1:7">
      <c r="A96" s="4" t="s">
        <v>596</v>
      </c>
      <c r="B96" s="4" t="s">
        <v>323</v>
      </c>
    </row>
    <row r="97" spans="1:7">
      <c r="A97" s="4" t="s">
        <v>597</v>
      </c>
    </row>
    <row r="98" spans="1:7">
      <c r="A98" s="3" t="s">
        <v>503</v>
      </c>
    </row>
    <row r="99" spans="1:7">
      <c r="A99" s="4" t="s">
        <v>598</v>
      </c>
      <c r="G99" s="6" t="n">
        <v>11100000</v>
      </c>
    </row>
    <row r="100" spans="1:7">
      <c r="A100" s="4" t="s">
        <v>510</v>
      </c>
      <c r="B100" s="6" t="n">
        <v>1800000</v>
      </c>
      <c r="E100" s="6" t="n">
        <v>1800000</v>
      </c>
      <c r="F100" s="6" t="n">
        <v>1800000</v>
      </c>
    </row>
    <row r="101" spans="1:7">
      <c r="A101" s="3" t="s">
        <v>532</v>
      </c>
    </row>
    <row r="102" spans="1:7">
      <c r="A102" s="4" t="s">
        <v>535</v>
      </c>
      <c r="B102" s="4" t="s">
        <v>599</v>
      </c>
    </row>
    <row r="103" spans="1:7">
      <c r="A103" s="4" t="s">
        <v>600</v>
      </c>
    </row>
    <row r="104" spans="1:7">
      <c r="A104" s="3" t="s">
        <v>503</v>
      </c>
    </row>
    <row r="105" spans="1:7">
      <c r="A105" s="4" t="s">
        <v>596</v>
      </c>
      <c r="B105" s="4" t="s">
        <v>599</v>
      </c>
    </row>
    <row r="106" spans="1:7">
      <c r="A106" s="4" t="s">
        <v>601</v>
      </c>
    </row>
    <row r="107" spans="1:7">
      <c r="A107" s="3" t="s">
        <v>521</v>
      </c>
    </row>
    <row r="108" spans="1:7">
      <c r="A108" s="4" t="s">
        <v>523</v>
      </c>
      <c r="E108"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02</v>
      </c>
      <c r="B1" s="2" t="s">
        <v>2</v>
      </c>
      <c r="C1" s="2" t="s">
        <v>30</v>
      </c>
    </row>
    <row r="2" spans="1:3">
      <c r="A2" s="3" t="s">
        <v>209</v>
      </c>
    </row>
    <row r="3" spans="1:3">
      <c r="A3" s="4" t="s">
        <v>603</v>
      </c>
      <c r="B3" s="6" t="n">
        <v>30000</v>
      </c>
      <c r="C3" s="6" t="n">
        <v>30000</v>
      </c>
    </row>
    <row r="4" spans="1:3">
      <c r="A4" s="4" t="s">
        <v>111</v>
      </c>
      <c r="B4" s="6" t="n">
        <v>0</v>
      </c>
      <c r="C4" s="6"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04</v>
      </c>
      <c r="B1" s="2" t="s">
        <v>2</v>
      </c>
      <c r="C1" s="2" t="s">
        <v>30</v>
      </c>
    </row>
    <row r="2" spans="1:3">
      <c r="A2" s="4" t="s">
        <v>605</v>
      </c>
    </row>
    <row r="3" spans="1:3">
      <c r="A3" s="3" t="s">
        <v>606</v>
      </c>
    </row>
    <row r="4" spans="1:3">
      <c r="A4" s="4" t="s">
        <v>607</v>
      </c>
      <c r="B4" s="7" t="n">
        <v>47586</v>
      </c>
      <c r="C4" s="7" t="n">
        <v>14530</v>
      </c>
    </row>
    <row r="5" spans="1:3">
      <c r="A5" s="4" t="s">
        <v>608</v>
      </c>
    </row>
    <row r="6" spans="1:3">
      <c r="A6" s="3" t="s">
        <v>606</v>
      </c>
    </row>
    <row r="7" spans="1:3">
      <c r="A7" s="4" t="s">
        <v>609</v>
      </c>
      <c r="B7" s="6" t="n">
        <v>65327</v>
      </c>
      <c r="C7" s="6" t="n">
        <v>7004</v>
      </c>
    </row>
    <row r="8" spans="1:3">
      <c r="A8" s="4" t="s">
        <v>610</v>
      </c>
    </row>
    <row r="9" spans="1:3">
      <c r="A9" s="3" t="s">
        <v>606</v>
      </c>
    </row>
    <row r="10" spans="1:3">
      <c r="A10" s="4" t="s">
        <v>609</v>
      </c>
      <c r="B10" s="6" t="n">
        <v>65327</v>
      </c>
      <c r="C10" s="6" t="n">
        <v>7004</v>
      </c>
    </row>
    <row r="11" spans="1:3">
      <c r="A11" s="4" t="s">
        <v>611</v>
      </c>
    </row>
    <row r="12" spans="1:3">
      <c r="A12" s="3" t="s">
        <v>606</v>
      </c>
    </row>
    <row r="13" spans="1:3">
      <c r="A13" s="4" t="s">
        <v>607</v>
      </c>
      <c r="C13" s="7" t="n">
        <v>14530</v>
      </c>
    </row>
    <row r="14" spans="1:3">
      <c r="A14" s="4" t="s">
        <v>612</v>
      </c>
    </row>
    <row r="15" spans="1:3">
      <c r="A15" s="3" t="s">
        <v>606</v>
      </c>
    </row>
    <row r="16" spans="1:3">
      <c r="A16" s="4" t="s">
        <v>607</v>
      </c>
      <c r="B16" s="7" t="n">
        <v>475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13</v>
      </c>
      <c r="B1" s="2" t="s">
        <v>1</v>
      </c>
    </row>
    <row r="2" spans="1:4">
      <c r="B2" s="2" t="s">
        <v>2</v>
      </c>
      <c r="C2" s="2" t="s">
        <v>30</v>
      </c>
      <c r="D2" s="2" t="s">
        <v>31</v>
      </c>
    </row>
    <row r="3" spans="1:4">
      <c r="A3" s="3" t="s">
        <v>614</v>
      </c>
    </row>
    <row r="4" spans="1:4">
      <c r="A4" s="4" t="s">
        <v>615</v>
      </c>
      <c r="B4" s="7" t="n">
        <v>2800</v>
      </c>
      <c r="C4" s="7" t="n">
        <v>3700</v>
      </c>
      <c r="D4" s="7" t="n">
        <v>4000</v>
      </c>
    </row>
    <row r="5" spans="1:4">
      <c r="A5" s="3" t="s">
        <v>616</v>
      </c>
    </row>
    <row r="6" spans="1:4">
      <c r="A6" s="6" t="n">
        <v>2016</v>
      </c>
      <c r="B6" s="6" t="n">
        <v>2319</v>
      </c>
    </row>
    <row r="7" spans="1:4">
      <c r="A7" s="6" t="n">
        <v>2017</v>
      </c>
      <c r="B7" s="6" t="n">
        <v>1198</v>
      </c>
    </row>
    <row r="8" spans="1:4">
      <c r="A8" s="6" t="n">
        <v>2018</v>
      </c>
      <c r="B8" s="6" t="n">
        <v>326</v>
      </c>
    </row>
    <row r="9" spans="1:4">
      <c r="A9" s="6" t="n">
        <v>2019</v>
      </c>
      <c r="B9" s="6" t="n">
        <v>98</v>
      </c>
    </row>
    <row r="10" spans="1:4">
      <c r="A10" s="6" t="n">
        <v>2020</v>
      </c>
      <c r="B10" s="6" t="n">
        <v>73</v>
      </c>
    </row>
    <row r="11" spans="1:4">
      <c r="A11" s="4" t="s">
        <v>123</v>
      </c>
      <c r="B11" s="6" t="n">
        <v>4014</v>
      </c>
    </row>
    <row r="12" spans="1:4">
      <c r="A12" s="3" t="s">
        <v>294</v>
      </c>
    </row>
    <row r="13" spans="1:4">
      <c r="A13" s="6" t="n">
        <v>2016</v>
      </c>
      <c r="B13" s="6" t="n">
        <v>4815</v>
      </c>
    </row>
    <row r="14" spans="1:4">
      <c r="A14" s="6" t="n">
        <v>2017</v>
      </c>
      <c r="B14" s="6" t="n">
        <v>5315</v>
      </c>
    </row>
    <row r="15" spans="1:4">
      <c r="A15" s="6" t="n">
        <v>2018</v>
      </c>
      <c r="B15" s="6" t="n">
        <v>5471</v>
      </c>
    </row>
    <row r="16" spans="1:4">
      <c r="A16" s="6" t="n">
        <v>2019</v>
      </c>
      <c r="B16" s="6" t="n">
        <v>5594</v>
      </c>
    </row>
    <row r="17" spans="1:4">
      <c r="A17" s="6" t="n">
        <v>2020</v>
      </c>
      <c r="B17" s="6" t="n">
        <v>5719</v>
      </c>
    </row>
    <row r="18" spans="1:4">
      <c r="A18" s="4" t="s">
        <v>617</v>
      </c>
      <c r="B18" s="6" t="n">
        <v>103847</v>
      </c>
    </row>
    <row r="19" spans="1:4">
      <c r="A19" s="4" t="s">
        <v>618</v>
      </c>
      <c r="B19" s="6" t="n">
        <v>130761</v>
      </c>
    </row>
    <row r="20" spans="1:4">
      <c r="A20" s="4" t="s">
        <v>619</v>
      </c>
      <c r="B20" s="6" t="n">
        <v>-83175</v>
      </c>
    </row>
    <row r="21" spans="1:4">
      <c r="A21" s="4" t="s">
        <v>620</v>
      </c>
      <c r="B21" s="6" t="n">
        <v>47586</v>
      </c>
    </row>
    <row r="22" spans="1:4">
      <c r="A22" s="3" t="s">
        <v>621</v>
      </c>
    </row>
    <row r="23" spans="1:4">
      <c r="A23" s="4" t="s">
        <v>622</v>
      </c>
      <c r="B23" s="7" t="n">
        <v>358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623</v>
      </c>
      <c r="B1" s="2" t="s">
        <v>353</v>
      </c>
      <c r="J1" s="2" t="s">
        <v>1</v>
      </c>
    </row>
    <row r="2" spans="1:12">
      <c r="B2" s="2" t="s">
        <v>142</v>
      </c>
      <c r="C2" s="2" t="s">
        <v>624</v>
      </c>
      <c r="D2" s="2" t="s">
        <v>625</v>
      </c>
      <c r="E2" s="2" t="s">
        <v>626</v>
      </c>
      <c r="F2" s="2" t="s">
        <v>143</v>
      </c>
      <c r="G2" s="2" t="s">
        <v>627</v>
      </c>
      <c r="H2" s="2" t="s">
        <v>628</v>
      </c>
      <c r="I2" s="2" t="s">
        <v>629</v>
      </c>
      <c r="J2" s="2" t="s">
        <v>630</v>
      </c>
      <c r="K2" s="2" t="s">
        <v>143</v>
      </c>
      <c r="L2" s="2" t="s">
        <v>144</v>
      </c>
    </row>
    <row r="3" spans="1:12">
      <c r="A3" s="3" t="s">
        <v>215</v>
      </c>
    </row>
    <row r="4" spans="1:12">
      <c r="A4" s="4" t="s">
        <v>631</v>
      </c>
      <c r="J4" s="6" t="n">
        <v>1</v>
      </c>
    </row>
    <row r="5" spans="1:12">
      <c r="A5" s="3" t="s">
        <v>632</v>
      </c>
    </row>
    <row r="6" spans="1:12">
      <c r="A6" s="4" t="s">
        <v>32</v>
      </c>
      <c r="B6" s="7" t="n">
        <v>70458</v>
      </c>
      <c r="C6" s="7" t="n">
        <v>79317</v>
      </c>
      <c r="D6" s="7" t="n">
        <v>78437</v>
      </c>
      <c r="E6" s="7" t="n">
        <v>73283</v>
      </c>
      <c r="F6" s="7" t="n">
        <v>62530</v>
      </c>
      <c r="G6" s="7" t="n">
        <v>38531</v>
      </c>
      <c r="H6" s="7" t="n">
        <v>41150</v>
      </c>
      <c r="I6" s="7" t="n">
        <v>60840</v>
      </c>
      <c r="J6" s="7" t="n">
        <v>301495</v>
      </c>
      <c r="K6" s="7" t="n">
        <v>203051</v>
      </c>
      <c r="L6" s="7" t="n">
        <v>195632</v>
      </c>
    </row>
    <row r="7" spans="1:12">
      <c r="A7" s="4" t="s">
        <v>633</v>
      </c>
    </row>
    <row r="8" spans="1:12">
      <c r="A8" s="3" t="s">
        <v>632</v>
      </c>
    </row>
    <row r="9" spans="1:12">
      <c r="A9" s="4" t="s">
        <v>32</v>
      </c>
      <c r="J9" s="6" t="n">
        <v>282624</v>
      </c>
      <c r="K9" s="6" t="n">
        <v>183148</v>
      </c>
      <c r="L9" s="6" t="n">
        <v>164030</v>
      </c>
    </row>
    <row r="10" spans="1:12">
      <c r="A10" s="4" t="s">
        <v>634</v>
      </c>
    </row>
    <row r="11" spans="1:12">
      <c r="A11" s="3" t="s">
        <v>632</v>
      </c>
    </row>
    <row r="12" spans="1:12">
      <c r="A12" s="4" t="s">
        <v>32</v>
      </c>
      <c r="J12" s="7" t="n">
        <v>18871</v>
      </c>
      <c r="K12" s="7" t="n">
        <v>19903</v>
      </c>
      <c r="L12" s="7" t="n">
        <v>3160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353</v>
      </c>
      <c r="J1" s="2" t="s">
        <v>1</v>
      </c>
    </row>
    <row r="2" spans="1:12">
      <c r="B2" s="2" t="s">
        <v>2</v>
      </c>
      <c r="C2" s="2" t="s">
        <v>354</v>
      </c>
      <c r="D2" s="2" t="s">
        <v>4</v>
      </c>
      <c r="E2" s="2" t="s">
        <v>355</v>
      </c>
      <c r="F2" s="2" t="s">
        <v>30</v>
      </c>
      <c r="G2" s="2" t="s">
        <v>356</v>
      </c>
      <c r="H2" s="2" t="s">
        <v>357</v>
      </c>
      <c r="I2" s="2" t="s">
        <v>358</v>
      </c>
      <c r="J2" s="2" t="s">
        <v>2</v>
      </c>
      <c r="K2" s="2" t="s">
        <v>30</v>
      </c>
      <c r="L2" s="2" t="s">
        <v>31</v>
      </c>
    </row>
    <row r="3" spans="1:12">
      <c r="A3" s="3" t="s">
        <v>636</v>
      </c>
    </row>
    <row r="4" spans="1:12">
      <c r="A4" s="4" t="s">
        <v>32</v>
      </c>
      <c r="B4" s="7" t="n">
        <v>70458</v>
      </c>
      <c r="C4" s="7" t="n">
        <v>79317</v>
      </c>
      <c r="D4" s="7" t="n">
        <v>78437</v>
      </c>
      <c r="E4" s="7" t="n">
        <v>73283</v>
      </c>
      <c r="F4" s="7" t="n">
        <v>62530</v>
      </c>
      <c r="G4" s="7" t="n">
        <v>38531</v>
      </c>
      <c r="H4" s="7" t="n">
        <v>41150</v>
      </c>
      <c r="I4" s="7" t="n">
        <v>60840</v>
      </c>
      <c r="J4" s="7" t="n">
        <v>301495</v>
      </c>
      <c r="K4" s="7" t="n">
        <v>203051</v>
      </c>
      <c r="L4" s="7" t="n">
        <v>195632</v>
      </c>
    </row>
    <row r="5" spans="1:12">
      <c r="A5" s="4" t="s">
        <v>637</v>
      </c>
      <c r="B5" s="6" t="n">
        <v>42063</v>
      </c>
      <c r="F5" s="6" t="n">
        <v>40300</v>
      </c>
      <c r="J5" s="6" t="n">
        <v>42063</v>
      </c>
      <c r="K5" s="6" t="n">
        <v>40300</v>
      </c>
      <c r="L5" s="6" t="n">
        <v>44904</v>
      </c>
    </row>
    <row r="6" spans="1:12">
      <c r="A6" s="4" t="s">
        <v>638</v>
      </c>
    </row>
    <row r="7" spans="1:12">
      <c r="A7" s="3" t="s">
        <v>636</v>
      </c>
    </row>
    <row r="8" spans="1:12">
      <c r="A8" s="4" t="s">
        <v>32</v>
      </c>
      <c r="J8" s="6" t="n">
        <v>226890</v>
      </c>
      <c r="K8" s="6" t="n">
        <v>126255</v>
      </c>
      <c r="L8" s="6" t="n">
        <v>116969</v>
      </c>
    </row>
    <row r="9" spans="1:12">
      <c r="A9" s="4" t="s">
        <v>637</v>
      </c>
      <c r="B9" s="6" t="n">
        <v>41729</v>
      </c>
      <c r="F9" s="6" t="n">
        <v>40001</v>
      </c>
      <c r="J9" s="6" t="n">
        <v>41729</v>
      </c>
      <c r="K9" s="6" t="n">
        <v>40001</v>
      </c>
      <c r="L9" s="6" t="n">
        <v>44424</v>
      </c>
    </row>
    <row r="10" spans="1:12">
      <c r="A10" s="4" t="s">
        <v>639</v>
      </c>
    </row>
    <row r="11" spans="1:12">
      <c r="A11" s="3" t="s">
        <v>636</v>
      </c>
    </row>
    <row r="12" spans="1:12">
      <c r="A12" s="4" t="s">
        <v>32</v>
      </c>
      <c r="J12" s="6" t="n">
        <v>24209</v>
      </c>
      <c r="K12" s="6" t="n">
        <v>29140</v>
      </c>
      <c r="L12" s="6" t="n">
        <v>27933</v>
      </c>
    </row>
    <row r="13" spans="1:12">
      <c r="A13" s="4" t="s">
        <v>640</v>
      </c>
    </row>
    <row r="14" spans="1:12">
      <c r="A14" s="3" t="s">
        <v>636</v>
      </c>
    </row>
    <row r="15" spans="1:12">
      <c r="A15" s="4" t="s">
        <v>32</v>
      </c>
      <c r="J15" s="6" t="n">
        <v>50396</v>
      </c>
      <c r="K15" s="6" t="n">
        <v>47656</v>
      </c>
      <c r="L15" s="6" t="n">
        <v>50730</v>
      </c>
    </row>
    <row r="16" spans="1:12">
      <c r="A16" s="4" t="s">
        <v>637</v>
      </c>
      <c r="B16" s="7" t="n">
        <v>334</v>
      </c>
      <c r="F16" s="7" t="n">
        <v>299</v>
      </c>
      <c r="J16" s="6" t="n">
        <v>334</v>
      </c>
      <c r="K16" s="6" t="n">
        <v>299</v>
      </c>
      <c r="L16" s="6" t="n">
        <v>480</v>
      </c>
    </row>
    <row r="17" spans="1:12">
      <c r="A17" s="4" t="s">
        <v>641</v>
      </c>
    </row>
    <row r="18" spans="1:12">
      <c r="A18" s="3" t="s">
        <v>636</v>
      </c>
    </row>
    <row r="19" spans="1:12">
      <c r="A19" s="4" t="s">
        <v>32</v>
      </c>
      <c r="J19" s="7" t="n">
        <v>256500</v>
      </c>
      <c r="K19" s="7" t="n">
        <v>162400</v>
      </c>
      <c r="L19" s="7" t="n">
        <v>149400</v>
      </c>
    </row>
    <row r="20" spans="1:12">
      <c r="A20" s="4" t="s">
        <v>642</v>
      </c>
      <c r="J20" s="4" t="s">
        <v>643</v>
      </c>
      <c r="K20" s="4" t="s">
        <v>484</v>
      </c>
      <c r="L20" s="4" t="s">
        <v>64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31</v>
      </c>
    </row>
    <row r="3" spans="1:4">
      <c r="A3" s="3" t="s">
        <v>52</v>
      </c>
    </row>
    <row r="4" spans="1:4">
      <c r="A4" s="4" t="s">
        <v>646</v>
      </c>
      <c r="B4" s="7" t="n">
        <v>12708</v>
      </c>
      <c r="C4" s="7" t="n">
        <v>-11987</v>
      </c>
      <c r="D4" s="7" t="n">
        <v>-18998</v>
      </c>
    </row>
    <row r="5" spans="1:4">
      <c r="A5" s="4" t="s">
        <v>647</v>
      </c>
      <c r="B5" s="6" t="n">
        <v>2497</v>
      </c>
      <c r="C5" s="6" t="n">
        <v>1820</v>
      </c>
      <c r="D5" s="6" t="n">
        <v>2894</v>
      </c>
    </row>
    <row r="6" spans="1:4">
      <c r="A6" s="4" t="s">
        <v>52</v>
      </c>
      <c r="B6" s="6" t="n">
        <v>15205</v>
      </c>
      <c r="C6" s="6" t="n">
        <v>-10167</v>
      </c>
      <c r="D6" s="6" t="n">
        <v>-16104</v>
      </c>
    </row>
    <row r="7" spans="1:4">
      <c r="A7" s="3" t="s">
        <v>648</v>
      </c>
    </row>
    <row r="8" spans="1:4">
      <c r="A8" s="4" t="s">
        <v>649</v>
      </c>
      <c r="B8" s="6" t="n">
        <v>-33</v>
      </c>
      <c r="C8" s="6" t="n">
        <v>59</v>
      </c>
      <c r="D8" s="6" t="n">
        <v>84</v>
      </c>
    </row>
    <row r="9" spans="1:4">
      <c r="A9" s="4" t="s">
        <v>647</v>
      </c>
      <c r="B9" s="6" t="n">
        <v>374</v>
      </c>
      <c r="C9" s="6" t="n">
        <v>780</v>
      </c>
      <c r="D9" s="6" t="n">
        <v>641</v>
      </c>
    </row>
    <row r="10" spans="1:4">
      <c r="A10" s="4" t="s">
        <v>650</v>
      </c>
      <c r="B10" s="6" t="n">
        <v>341</v>
      </c>
      <c r="C10" s="6" t="n">
        <v>839</v>
      </c>
      <c r="D10" s="6" t="n">
        <v>725</v>
      </c>
    </row>
    <row r="11" spans="1:4">
      <c r="A11" s="3" t="s">
        <v>651</v>
      </c>
    </row>
    <row r="12" spans="1:4">
      <c r="A12" s="4" t="s">
        <v>647</v>
      </c>
      <c r="B12" s="6" t="n">
        <v>186</v>
      </c>
      <c r="C12" s="6" t="n">
        <v>260</v>
      </c>
      <c r="D12" s="6" t="n">
        <v>315</v>
      </c>
    </row>
    <row r="13" spans="1:4">
      <c r="A13" s="4" t="s">
        <v>652</v>
      </c>
      <c r="B13" s="6" t="n">
        <v>186</v>
      </c>
      <c r="C13" s="6" t="n">
        <v>260</v>
      </c>
      <c r="D13" s="6" t="n">
        <v>315</v>
      </c>
    </row>
    <row r="14" spans="1:4">
      <c r="A14" s="4" t="s">
        <v>53</v>
      </c>
      <c r="B14" s="6" t="n">
        <v>527</v>
      </c>
      <c r="C14" s="6" t="n">
        <v>1099</v>
      </c>
      <c r="D14" s="6" t="n">
        <v>1040</v>
      </c>
    </row>
    <row r="15" spans="1:4">
      <c r="A15" s="3" t="s">
        <v>653</v>
      </c>
    </row>
    <row r="16" spans="1:4">
      <c r="A16" s="4" t="s">
        <v>654</v>
      </c>
      <c r="B16" s="6" t="n">
        <v>5322</v>
      </c>
      <c r="C16" s="6" t="n">
        <v>-3558</v>
      </c>
      <c r="D16" s="6" t="n">
        <v>-5636</v>
      </c>
    </row>
    <row r="17" spans="1:4">
      <c r="A17" s="4" t="s">
        <v>655</v>
      </c>
      <c r="B17" s="6" t="n">
        <v>-22</v>
      </c>
      <c r="C17" s="6" t="n">
        <v>38</v>
      </c>
      <c r="D17" s="6" t="n">
        <v>55</v>
      </c>
    </row>
    <row r="18" spans="1:4">
      <c r="A18" s="4" t="s">
        <v>656</v>
      </c>
      <c r="B18" s="6" t="n">
        <v>-174</v>
      </c>
      <c r="C18" s="6" t="n">
        <v>184</v>
      </c>
      <c r="D18" s="6" t="n">
        <v>-293</v>
      </c>
    </row>
    <row r="19" spans="1:4">
      <c r="A19" s="4" t="s">
        <v>657</v>
      </c>
      <c r="B19" s="6" t="n">
        <v>-5676</v>
      </c>
      <c r="C19" s="6" t="n">
        <v>-6835</v>
      </c>
      <c r="D19" s="6" t="n">
        <v>5975</v>
      </c>
    </row>
    <row r="20" spans="1:4">
      <c r="A20" s="4" t="s">
        <v>658</v>
      </c>
      <c r="B20" s="6" t="n">
        <v>600</v>
      </c>
      <c r="C20" s="6" t="n">
        <v>259</v>
      </c>
      <c r="D20" s="6" t="n">
        <v>-1244</v>
      </c>
    </row>
    <row r="21" spans="1:4">
      <c r="A21" s="4" t="s">
        <v>659</v>
      </c>
      <c r="B21" s="6" t="n">
        <v>-102</v>
      </c>
      <c r="C21" s="6" t="n">
        <v>-758</v>
      </c>
      <c r="D21" s="6" t="n">
        <v>961</v>
      </c>
    </row>
    <row r="22" spans="1:4">
      <c r="A22" s="4" t="s">
        <v>660</v>
      </c>
      <c r="B22" s="6" t="n">
        <v>379</v>
      </c>
      <c r="C22" s="6" t="n">
        <v>686</v>
      </c>
      <c r="D22" s="6" t="n">
        <v>450</v>
      </c>
    </row>
    <row r="23" spans="1:4">
      <c r="A23" s="4" t="s">
        <v>661</v>
      </c>
      <c r="C23" s="6" t="n">
        <v>607</v>
      </c>
      <c r="D23" s="6" t="n">
        <v>316</v>
      </c>
    </row>
    <row r="24" spans="1:4">
      <c r="A24" s="4" t="s">
        <v>662</v>
      </c>
      <c r="B24" s="6" t="n">
        <v>-540</v>
      </c>
      <c r="C24" s="6" t="n">
        <v>9143</v>
      </c>
    </row>
    <row r="25" spans="1:4">
      <c r="A25" s="4" t="s">
        <v>50</v>
      </c>
      <c r="B25" s="6" t="n">
        <v>740</v>
      </c>
      <c r="C25" s="6" t="n">
        <v>1333</v>
      </c>
      <c r="D25" s="6" t="n">
        <v>456</v>
      </c>
    </row>
    <row r="26" spans="1:4">
      <c r="A26" s="4" t="s">
        <v>53</v>
      </c>
      <c r="B26" s="6" t="n">
        <v>527</v>
      </c>
      <c r="C26" s="6" t="n">
        <v>1099</v>
      </c>
      <c r="D26" s="7" t="n">
        <v>1040</v>
      </c>
    </row>
    <row r="27" spans="1:4">
      <c r="A27" s="3" t="s">
        <v>663</v>
      </c>
    </row>
    <row r="28" spans="1:4">
      <c r="A28" s="4" t="s">
        <v>84</v>
      </c>
      <c r="B28" s="6" t="n">
        <v>1082</v>
      </c>
      <c r="C28" s="6" t="n">
        <v>65</v>
      </c>
    </row>
    <row r="29" spans="1:4">
      <c r="A29" s="4" t="s">
        <v>152</v>
      </c>
      <c r="B29" s="6" t="n">
        <v>2541</v>
      </c>
      <c r="C29" s="6" t="n">
        <v>9808</v>
      </c>
    </row>
    <row r="30" spans="1:4">
      <c r="A30" s="4" t="s">
        <v>85</v>
      </c>
      <c r="B30" s="6" t="n">
        <v>1214</v>
      </c>
      <c r="C30" s="6" t="n">
        <v>486</v>
      </c>
    </row>
    <row r="31" spans="1:4">
      <c r="A31" s="4" t="s">
        <v>664</v>
      </c>
      <c r="B31" s="6" t="n">
        <v>1237</v>
      </c>
      <c r="C31" s="6" t="n">
        <v>1620</v>
      </c>
    </row>
    <row r="32" spans="1:4">
      <c r="A32" s="4" t="s">
        <v>665</v>
      </c>
      <c r="B32" s="6" t="n">
        <v>6074</v>
      </c>
      <c r="C32" s="6" t="n">
        <v>11979</v>
      </c>
    </row>
    <row r="33" spans="1:4">
      <c r="A33" s="4" t="s">
        <v>666</v>
      </c>
      <c r="B33" s="6" t="n">
        <v>-6335</v>
      </c>
      <c r="C33" s="6" t="n">
        <v>-10975</v>
      </c>
    </row>
    <row r="34" spans="1:4">
      <c r="A34" s="4" t="s">
        <v>667</v>
      </c>
      <c r="B34" s="6" t="n">
        <v>-261</v>
      </c>
      <c r="C34" s="6" t="n">
        <v>1004</v>
      </c>
    </row>
    <row r="35" spans="1:4">
      <c r="A35" s="3" t="s">
        <v>668</v>
      </c>
    </row>
    <row r="36" spans="1:4">
      <c r="A36" s="4" t="s">
        <v>669</v>
      </c>
      <c r="B36" s="6" t="n">
        <v>101479</v>
      </c>
      <c r="C36" s="6" t="n">
        <v>105119</v>
      </c>
    </row>
    <row r="37" spans="1:4">
      <c r="A37" s="4" t="s">
        <v>670</v>
      </c>
      <c r="B37" s="6" t="n">
        <v>1636</v>
      </c>
      <c r="C37" s="6" t="n">
        <v>2210</v>
      </c>
    </row>
    <row r="38" spans="1:4">
      <c r="A38" s="4" t="s">
        <v>671</v>
      </c>
      <c r="B38" s="6" t="n">
        <v>810</v>
      </c>
      <c r="C38" s="6" t="n">
        <v>1280</v>
      </c>
    </row>
    <row r="39" spans="1:4">
      <c r="A39" s="4" t="s">
        <v>659</v>
      </c>
      <c r="B39" s="6" t="n">
        <v>-8632</v>
      </c>
      <c r="C39" s="6" t="n">
        <v>-8800</v>
      </c>
    </row>
    <row r="40" spans="1:4">
      <c r="A40" s="4" t="s">
        <v>672</v>
      </c>
      <c r="B40" s="6" t="n">
        <v>286</v>
      </c>
      <c r="C40" s="6" t="n">
        <v>383</v>
      </c>
    </row>
    <row r="41" spans="1:4">
      <c r="A41" s="4" t="s">
        <v>673</v>
      </c>
      <c r="B41" s="6" t="n">
        <v>9331</v>
      </c>
      <c r="C41" s="6" t="n">
        <v>4548</v>
      </c>
    </row>
    <row r="42" spans="1:4">
      <c r="A42" s="4" t="s">
        <v>674</v>
      </c>
      <c r="B42" s="6" t="n">
        <v>6001</v>
      </c>
      <c r="C42" s="6" t="n">
        <v>5198</v>
      </c>
    </row>
    <row r="43" spans="1:4">
      <c r="A43" s="4" t="s">
        <v>664</v>
      </c>
      <c r="B43" s="6" t="n">
        <v>-3945</v>
      </c>
      <c r="C43" s="6" t="n">
        <v>-2328</v>
      </c>
    </row>
    <row r="44" spans="1:4">
      <c r="A44" s="4" t="s">
        <v>665</v>
      </c>
      <c r="B44" s="6" t="n">
        <v>127273</v>
      </c>
      <c r="C44" s="6" t="n">
        <v>129572</v>
      </c>
    </row>
    <row r="45" spans="1:4">
      <c r="A45" s="4" t="s">
        <v>666</v>
      </c>
      <c r="B45" s="6" t="n">
        <v>-125928</v>
      </c>
      <c r="C45" s="6" t="n">
        <v>-128982</v>
      </c>
    </row>
    <row r="46" spans="1:4">
      <c r="A46" s="4" t="s">
        <v>667</v>
      </c>
      <c r="B46" s="6" t="n">
        <v>1345</v>
      </c>
      <c r="C46" s="6" t="n">
        <v>590</v>
      </c>
    </row>
    <row r="47" spans="1:4">
      <c r="A47" s="4" t="s">
        <v>675</v>
      </c>
      <c r="B47" s="6" t="n">
        <v>124200</v>
      </c>
    </row>
    <row r="48" spans="1:4">
      <c r="A48" s="4" t="s">
        <v>646</v>
      </c>
    </row>
    <row r="49" spans="1:4">
      <c r="A49" s="3" t="s">
        <v>676</v>
      </c>
    </row>
    <row r="50" spans="1:4">
      <c r="A50" s="4" t="s">
        <v>676</v>
      </c>
      <c r="B50" s="6" t="n">
        <v>16343</v>
      </c>
      <c r="C50" s="6" t="n">
        <v>16669</v>
      </c>
    </row>
    <row r="51" spans="1:4">
      <c r="A51" s="4" t="s">
        <v>649</v>
      </c>
    </row>
    <row r="52" spans="1:4">
      <c r="A52" s="3" t="s">
        <v>676</v>
      </c>
    </row>
    <row r="53" spans="1:4">
      <c r="A53" s="4" t="s">
        <v>676</v>
      </c>
      <c r="B53" s="7" t="n">
        <v>3964</v>
      </c>
      <c r="C53" s="7" t="n">
        <v>52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r="A1" s="1" t="s">
        <v>677</v>
      </c>
      <c r="B1" s="2" t="s">
        <v>1</v>
      </c>
    </row>
    <row r="2" spans="1:2">
      <c r="B2" s="2" t="s">
        <v>142</v>
      </c>
    </row>
    <row r="3" spans="1:2">
      <c r="A3" s="3" t="s">
        <v>666</v>
      </c>
    </row>
    <row r="4" spans="1:2">
      <c r="A4" s="4" t="s">
        <v>678</v>
      </c>
      <c r="B4" s="4" t="s">
        <v>679</v>
      </c>
    </row>
    <row r="5" spans="1:2">
      <c r="A5" s="4" t="s">
        <v>680</v>
      </c>
      <c r="B5"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20"/>
    <col customWidth="1" max="6" min="6" width="46"/>
    <col customWidth="1" max="7" min="7" width="11"/>
  </cols>
  <sheetData>
    <row r="1" spans="1:7">
      <c r="A1" s="1" t="s">
        <v>117</v>
      </c>
      <c r="B1" s="2" t="s">
        <v>118</v>
      </c>
      <c r="C1" s="2" t="s">
        <v>119</v>
      </c>
      <c r="D1" s="2" t="s">
        <v>120</v>
      </c>
      <c r="E1" s="2" t="s">
        <v>121</v>
      </c>
      <c r="F1" s="2" t="s">
        <v>122</v>
      </c>
      <c r="G1" s="2" t="s">
        <v>123</v>
      </c>
    </row>
    <row r="2" spans="1:7">
      <c r="A2" s="4" t="s">
        <v>124</v>
      </c>
      <c r="B2" s="7" t="n">
        <v>108</v>
      </c>
      <c r="C2" s="7" t="n">
        <v>504643</v>
      </c>
      <c r="D2" s="7" t="n">
        <v>-1218</v>
      </c>
      <c r="E2" s="7" t="n">
        <v>-322477</v>
      </c>
      <c r="F2" s="7" t="n">
        <v>5020</v>
      </c>
      <c r="G2" s="7" t="n">
        <v>186076</v>
      </c>
    </row>
    <row r="3" spans="1:7">
      <c r="A3" s="4" t="s">
        <v>125</v>
      </c>
      <c r="B3" s="6" t="n">
        <v>108293</v>
      </c>
    </row>
    <row r="4" spans="1:7">
      <c r="A4" s="3" t="s">
        <v>126</v>
      </c>
    </row>
    <row r="5" spans="1:7">
      <c r="A5" s="4" t="s">
        <v>54</v>
      </c>
      <c r="E5" s="6" t="n">
        <v>-17144</v>
      </c>
      <c r="G5" s="6" t="n">
        <v>-17144</v>
      </c>
    </row>
    <row r="6" spans="1:7">
      <c r="A6" s="4" t="s">
        <v>64</v>
      </c>
      <c r="F6" s="6" t="n">
        <v>695</v>
      </c>
      <c r="G6" s="6" t="n">
        <v>695</v>
      </c>
    </row>
    <row r="7" spans="1:7">
      <c r="A7" s="4" t="s">
        <v>127</v>
      </c>
      <c r="F7" s="6" t="n">
        <v>24</v>
      </c>
      <c r="G7" s="6" t="n">
        <v>24</v>
      </c>
    </row>
    <row r="8" spans="1:7">
      <c r="A8" s="4" t="s">
        <v>128</v>
      </c>
      <c r="B8" s="7" t="n">
        <v>2</v>
      </c>
      <c r="C8" s="6" t="n">
        <v>1667</v>
      </c>
      <c r="G8" s="6" t="n">
        <v>1669</v>
      </c>
    </row>
    <row r="9" spans="1:7">
      <c r="A9" s="4" t="s">
        <v>129</v>
      </c>
      <c r="B9" s="6" t="n">
        <v>1511</v>
      </c>
    </row>
    <row r="10" spans="1:7">
      <c r="A10" s="4" t="s">
        <v>130</v>
      </c>
      <c r="C10" s="6" t="n">
        <v>436</v>
      </c>
      <c r="G10" s="6" t="n">
        <v>436</v>
      </c>
    </row>
    <row r="11" spans="1:7">
      <c r="A11" s="4" t="s">
        <v>131</v>
      </c>
      <c r="B11" s="6" t="n">
        <v>206</v>
      </c>
    </row>
    <row r="12" spans="1:7">
      <c r="A12" s="4" t="s">
        <v>132</v>
      </c>
      <c r="C12" s="6" t="n">
        <v>-26</v>
      </c>
      <c r="G12" s="6" t="n">
        <v>-26</v>
      </c>
    </row>
    <row r="13" spans="1:7">
      <c r="A13" s="4" t="s">
        <v>133</v>
      </c>
      <c r="B13" s="6" t="n">
        <v>215</v>
      </c>
    </row>
    <row r="14" spans="1:7">
      <c r="A14" s="4" t="s">
        <v>134</v>
      </c>
      <c r="C14" s="6" t="n">
        <v>4272</v>
      </c>
      <c r="G14" s="6" t="n">
        <v>4272</v>
      </c>
    </row>
    <row r="15" spans="1:7">
      <c r="A15" s="4" t="s">
        <v>135</v>
      </c>
      <c r="B15" s="7" t="n">
        <v>110</v>
      </c>
      <c r="C15" s="6" t="n">
        <v>510992</v>
      </c>
      <c r="D15" s="6" t="n">
        <v>-1218</v>
      </c>
      <c r="E15" s="6" t="n">
        <v>-339621</v>
      </c>
      <c r="F15" s="6" t="n">
        <v>5739</v>
      </c>
      <c r="G15" s="6" t="n">
        <v>176002</v>
      </c>
    </row>
    <row r="16" spans="1:7">
      <c r="A16" s="4" t="s">
        <v>136</v>
      </c>
      <c r="B16" s="6" t="n">
        <v>110225</v>
      </c>
    </row>
    <row r="17" spans="1:7">
      <c r="A17" s="3" t="s">
        <v>126</v>
      </c>
    </row>
    <row r="18" spans="1:7">
      <c r="A18" s="4" t="s">
        <v>54</v>
      </c>
      <c r="E18" s="6" t="n">
        <v>-11266</v>
      </c>
      <c r="G18" s="6" t="n">
        <v>-11266</v>
      </c>
    </row>
    <row r="19" spans="1:7">
      <c r="A19" s="4" t="s">
        <v>64</v>
      </c>
      <c r="F19" s="6" t="n">
        <v>-4150</v>
      </c>
      <c r="G19" s="6" t="n">
        <v>-4150</v>
      </c>
    </row>
    <row r="20" spans="1:7">
      <c r="A20" s="4" t="s">
        <v>127</v>
      </c>
      <c r="F20" s="6" t="n">
        <v>-313</v>
      </c>
      <c r="G20" s="6" t="n">
        <v>-313</v>
      </c>
    </row>
    <row r="21" spans="1:7">
      <c r="A21" s="4" t="s">
        <v>128</v>
      </c>
      <c r="B21" s="7" t="n">
        <v>3</v>
      </c>
      <c r="C21" s="6" t="n">
        <v>2892</v>
      </c>
      <c r="G21" s="6" t="n">
        <v>2895</v>
      </c>
    </row>
    <row r="22" spans="1:7">
      <c r="A22" s="4" t="s">
        <v>129</v>
      </c>
      <c r="B22" s="6" t="n">
        <v>2418</v>
      </c>
    </row>
    <row r="23" spans="1:7">
      <c r="A23" s="4" t="s">
        <v>130</v>
      </c>
      <c r="C23" s="6" t="n">
        <v>446</v>
      </c>
      <c r="G23" s="6" t="n">
        <v>446</v>
      </c>
    </row>
    <row r="24" spans="1:7">
      <c r="A24" s="4" t="s">
        <v>131</v>
      </c>
      <c r="B24" s="6" t="n">
        <v>199</v>
      </c>
    </row>
    <row r="25" spans="1:7">
      <c r="A25" s="4" t="s">
        <v>132</v>
      </c>
      <c r="C25" s="6" t="n">
        <v>-7</v>
      </c>
      <c r="G25" s="6" t="n">
        <v>-7</v>
      </c>
    </row>
    <row r="26" spans="1:7">
      <c r="A26" s="4" t="s">
        <v>133</v>
      </c>
      <c r="B26" s="6" t="n">
        <v>7</v>
      </c>
    </row>
    <row r="27" spans="1:7">
      <c r="A27" s="4" t="s">
        <v>134</v>
      </c>
      <c r="C27" s="6" t="n">
        <v>4745</v>
      </c>
      <c r="G27" s="6" t="n">
        <v>4745</v>
      </c>
    </row>
    <row r="28" spans="1:7">
      <c r="A28" s="4" t="s">
        <v>137</v>
      </c>
      <c r="B28" s="7" t="n">
        <v>113</v>
      </c>
      <c r="C28" s="6" t="n">
        <v>519068</v>
      </c>
      <c r="D28" s="6" t="n">
        <v>-1218</v>
      </c>
      <c r="E28" s="6" t="n">
        <v>-350887</v>
      </c>
      <c r="F28" s="6" t="n">
        <v>1276</v>
      </c>
      <c r="G28" s="6" t="n">
        <v>168352</v>
      </c>
    </row>
    <row r="29" spans="1:7">
      <c r="A29" s="4" t="s">
        <v>138</v>
      </c>
      <c r="B29" s="6" t="n">
        <v>112849</v>
      </c>
    </row>
    <row r="30" spans="1:7">
      <c r="A30" s="3" t="s">
        <v>126</v>
      </c>
    </row>
    <row r="31" spans="1:7">
      <c r="A31" s="4" t="s">
        <v>54</v>
      </c>
      <c r="E31" s="6" t="n">
        <v>14678</v>
      </c>
      <c r="G31" s="6" t="n">
        <v>14678</v>
      </c>
    </row>
    <row r="32" spans="1:7">
      <c r="A32" s="4" t="s">
        <v>64</v>
      </c>
      <c r="F32" s="6" t="n">
        <v>-2664</v>
      </c>
      <c r="G32" s="6" t="n">
        <v>-2664</v>
      </c>
    </row>
    <row r="33" spans="1:7">
      <c r="A33" s="4" t="s">
        <v>127</v>
      </c>
      <c r="F33" s="6" t="n">
        <v>-43</v>
      </c>
      <c r="G33" s="6" t="n">
        <v>-43</v>
      </c>
    </row>
    <row r="34" spans="1:7">
      <c r="A34" s="4" t="s">
        <v>128</v>
      </c>
      <c r="B34" s="7" t="n">
        <v>3</v>
      </c>
      <c r="C34" s="6" t="n">
        <v>3918</v>
      </c>
      <c r="G34" s="6" t="n">
        <v>3921</v>
      </c>
    </row>
    <row r="35" spans="1:7">
      <c r="A35" s="4" t="s">
        <v>129</v>
      </c>
      <c r="B35" s="6" t="n">
        <v>3036</v>
      </c>
    </row>
    <row r="36" spans="1:7">
      <c r="A36" s="4" t="s">
        <v>130</v>
      </c>
      <c r="C36" s="6" t="n">
        <v>441</v>
      </c>
      <c r="G36" s="6" t="n">
        <v>441</v>
      </c>
    </row>
    <row r="37" spans="1:7">
      <c r="A37" s="4" t="s">
        <v>131</v>
      </c>
      <c r="B37" s="6" t="n">
        <v>188</v>
      </c>
    </row>
    <row r="38" spans="1:7">
      <c r="A38" s="4" t="s">
        <v>132</v>
      </c>
      <c r="C38" s="6" t="n">
        <v>-7</v>
      </c>
      <c r="G38" s="6" t="n">
        <v>-7</v>
      </c>
    </row>
    <row r="39" spans="1:7">
      <c r="A39" s="4" t="s">
        <v>133</v>
      </c>
      <c r="B39" s="6" t="n">
        <v>28</v>
      </c>
    </row>
    <row r="40" spans="1:7">
      <c r="A40" s="4" t="s">
        <v>134</v>
      </c>
      <c r="C40" s="6" t="n">
        <v>5582</v>
      </c>
      <c r="G40" s="6" t="n">
        <v>5582</v>
      </c>
    </row>
    <row r="41" spans="1:7">
      <c r="A41" s="4" t="s">
        <v>139</v>
      </c>
      <c r="B41" s="7" t="n">
        <v>116</v>
      </c>
      <c r="C41" s="7" t="n">
        <v>529002</v>
      </c>
      <c r="D41" s="7" t="n">
        <v>-1218</v>
      </c>
      <c r="E41" s="7" t="n">
        <v>-336209</v>
      </c>
      <c r="F41" s="7" t="n">
        <v>-1431</v>
      </c>
      <c r="G41" s="7" t="n">
        <v>190260</v>
      </c>
    </row>
    <row r="42" spans="1:7">
      <c r="A42" s="4" t="s">
        <v>140</v>
      </c>
      <c r="B42" s="6" t="n">
        <v>1161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681</v>
      </c>
      <c r="B1" s="2" t="s">
        <v>142</v>
      </c>
    </row>
    <row r="2" spans="1:2">
      <c r="A2" s="4" t="s">
        <v>682</v>
      </c>
    </row>
    <row r="3" spans="1:2">
      <c r="A3" s="3" t="s">
        <v>683</v>
      </c>
    </row>
    <row r="4" spans="1:2">
      <c r="A4" s="4" t="s">
        <v>684</v>
      </c>
      <c r="B4" s="10" t="n">
        <v>327.1</v>
      </c>
    </row>
    <row r="5" spans="1:2">
      <c r="A5" s="4" t="s">
        <v>647</v>
      </c>
    </row>
    <row r="6" spans="1:2">
      <c r="A6" s="3" t="s">
        <v>683</v>
      </c>
    </row>
    <row r="7" spans="1:2">
      <c r="A7" s="4" t="s">
        <v>684</v>
      </c>
      <c r="B7" s="10" t="n">
        <v>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685</v>
      </c>
      <c r="B1" s="2" t="s">
        <v>1</v>
      </c>
    </row>
    <row r="2" spans="1:6">
      <c r="B2" s="2" t="s">
        <v>2</v>
      </c>
      <c r="C2" s="2" t="s">
        <v>30</v>
      </c>
      <c r="D2" s="2" t="s">
        <v>31</v>
      </c>
      <c r="E2" s="2" t="s">
        <v>2</v>
      </c>
      <c r="F2" s="2" t="s">
        <v>30</v>
      </c>
    </row>
    <row r="3" spans="1:6">
      <c r="A3" s="3" t="s">
        <v>676</v>
      </c>
    </row>
    <row r="4" spans="1:6">
      <c r="A4" s="4" t="s">
        <v>686</v>
      </c>
      <c r="B4" s="7" t="n">
        <v>200</v>
      </c>
      <c r="C4" s="7" t="n">
        <v>200</v>
      </c>
      <c r="D4" s="7" t="n">
        <v>200</v>
      </c>
    </row>
    <row r="5" spans="1:6">
      <c r="A5" s="3" t="s">
        <v>687</v>
      </c>
    </row>
    <row r="6" spans="1:6">
      <c r="A6" s="4" t="s">
        <v>688</v>
      </c>
      <c r="B6" s="6" t="n">
        <v>7960</v>
      </c>
      <c r="C6" s="6" t="n">
        <v>7645</v>
      </c>
    </row>
    <row r="7" spans="1:6">
      <c r="A7" s="4" t="s">
        <v>689</v>
      </c>
      <c r="B7" s="6" t="n">
        <v>-78</v>
      </c>
      <c r="C7" s="6" t="n">
        <v>92</v>
      </c>
    </row>
    <row r="8" spans="1:6">
      <c r="A8" s="4" t="s">
        <v>690</v>
      </c>
      <c r="B8" s="6" t="n">
        <v>-211</v>
      </c>
    </row>
    <row r="9" spans="1:6">
      <c r="A9" s="4" t="s">
        <v>691</v>
      </c>
      <c r="C9" s="6" t="n">
        <v>223</v>
      </c>
    </row>
    <row r="10" spans="1:6">
      <c r="A10" s="4" t="s">
        <v>692</v>
      </c>
      <c r="B10" s="6" t="n">
        <v>7671</v>
      </c>
      <c r="C10" s="6" t="n">
        <v>7960</v>
      </c>
      <c r="D10" s="6" t="n">
        <v>7645</v>
      </c>
    </row>
    <row r="11" spans="1:6">
      <c r="A11" s="4" t="s">
        <v>693</v>
      </c>
      <c r="E11" s="7" t="n">
        <v>2142</v>
      </c>
      <c r="F11" s="7" t="n">
        <v>2328</v>
      </c>
    </row>
    <row r="12" spans="1:6">
      <c r="A12" s="4" t="s">
        <v>694</v>
      </c>
      <c r="E12" s="6" t="n">
        <v>5529</v>
      </c>
      <c r="F12" s="6" t="n">
        <v>5632</v>
      </c>
    </row>
    <row r="13" spans="1:6">
      <c r="A13" s="4" t="s">
        <v>656</v>
      </c>
      <c r="B13" s="7" t="n">
        <v>7960</v>
      </c>
      <c r="C13" s="7" t="n">
        <v>7645</v>
      </c>
      <c r="D13" s="7" t="n">
        <v>7645</v>
      </c>
      <c r="E13" s="6" t="n">
        <v>7671</v>
      </c>
      <c r="F13" s="7" t="n">
        <v>7960</v>
      </c>
    </row>
    <row r="14" spans="1:6">
      <c r="A14" s="4" t="s">
        <v>695</v>
      </c>
    </row>
    <row r="15" spans="1:6">
      <c r="A15" s="3" t="s">
        <v>676</v>
      </c>
    </row>
    <row r="16" spans="1:6">
      <c r="A16" s="4" t="s">
        <v>676</v>
      </c>
      <c r="E16" s="6" t="n">
        <v>16700</v>
      </c>
    </row>
    <row r="17" spans="1:6">
      <c r="A17" s="4" t="s">
        <v>647</v>
      </c>
    </row>
    <row r="18" spans="1:6">
      <c r="A18" s="3" t="s">
        <v>676</v>
      </c>
    </row>
    <row r="19" spans="1:6">
      <c r="A19" s="4" t="s">
        <v>676</v>
      </c>
      <c r="E19" s="7" t="n">
        <v>3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353</v>
      </c>
      <c r="J1" s="2" t="s">
        <v>1</v>
      </c>
    </row>
    <row r="2" spans="1:12">
      <c r="B2" s="2" t="s">
        <v>2</v>
      </c>
      <c r="C2" s="2" t="s">
        <v>354</v>
      </c>
      <c r="D2" s="2" t="s">
        <v>4</v>
      </c>
      <c r="E2" s="2" t="s">
        <v>355</v>
      </c>
      <c r="F2" s="2" t="s">
        <v>30</v>
      </c>
      <c r="G2" s="2" t="s">
        <v>356</v>
      </c>
      <c r="H2" s="2" t="s">
        <v>357</v>
      </c>
      <c r="I2" s="2" t="s">
        <v>358</v>
      </c>
      <c r="J2" s="2" t="s">
        <v>2</v>
      </c>
      <c r="K2" s="2" t="s">
        <v>30</v>
      </c>
      <c r="L2" s="2" t="s">
        <v>31</v>
      </c>
    </row>
    <row r="3" spans="1:12">
      <c r="A3" s="3" t="s">
        <v>219</v>
      </c>
    </row>
    <row r="4" spans="1:12">
      <c r="A4" s="4" t="s">
        <v>32</v>
      </c>
      <c r="B4" s="7" t="n">
        <v>70458</v>
      </c>
      <c r="C4" s="7" t="n">
        <v>79317</v>
      </c>
      <c r="D4" s="7" t="n">
        <v>78437</v>
      </c>
      <c r="E4" s="7" t="n">
        <v>73283</v>
      </c>
      <c r="F4" s="7" t="n">
        <v>62530</v>
      </c>
      <c r="G4" s="7" t="n">
        <v>38531</v>
      </c>
      <c r="H4" s="7" t="n">
        <v>41150</v>
      </c>
      <c r="I4" s="7" t="n">
        <v>60840</v>
      </c>
      <c r="J4" s="7" t="n">
        <v>301495</v>
      </c>
      <c r="K4" s="7" t="n">
        <v>203051</v>
      </c>
      <c r="L4" s="7" t="n">
        <v>195632</v>
      </c>
    </row>
    <row r="5" spans="1:12">
      <c r="A5" s="4" t="s">
        <v>38</v>
      </c>
      <c r="B5" s="6" t="n">
        <v>21973</v>
      </c>
      <c r="C5" s="6" t="n">
        <v>29179</v>
      </c>
      <c r="D5" s="6" t="n">
        <v>27174</v>
      </c>
      <c r="E5" s="6" t="n">
        <v>23380</v>
      </c>
      <c r="F5" s="6" t="n">
        <v>18796</v>
      </c>
      <c r="G5" s="6" t="n">
        <v>15144</v>
      </c>
      <c r="H5" s="6" t="n">
        <v>14484</v>
      </c>
      <c r="I5" s="6" t="n">
        <v>21740</v>
      </c>
      <c r="J5" s="6" t="n">
        <v>101706</v>
      </c>
      <c r="K5" s="6" t="n">
        <v>70164</v>
      </c>
      <c r="L5" s="6" t="n">
        <v>67935</v>
      </c>
    </row>
    <row r="6" spans="1:12">
      <c r="A6" s="4" t="s">
        <v>54</v>
      </c>
      <c r="B6" s="7" t="n">
        <v>826</v>
      </c>
      <c r="C6" s="7" t="n">
        <v>6101</v>
      </c>
      <c r="D6" s="7" t="n">
        <v>5883</v>
      </c>
      <c r="E6" s="7" t="n">
        <v>1868</v>
      </c>
      <c r="F6" s="7" t="n">
        <v>164</v>
      </c>
      <c r="G6" s="7" t="n">
        <v>-4704</v>
      </c>
      <c r="H6" s="7" t="n">
        <v>-6900</v>
      </c>
      <c r="I6" s="7" t="n">
        <v>174</v>
      </c>
      <c r="J6" s="7" t="n">
        <v>14678</v>
      </c>
      <c r="K6" s="7" t="n">
        <v>-11266</v>
      </c>
      <c r="L6" s="7" t="n">
        <v>-17144</v>
      </c>
    </row>
    <row r="7" spans="1:12">
      <c r="A7" s="4" t="s">
        <v>697</v>
      </c>
      <c r="B7" s="8" t="n">
        <v>0.01</v>
      </c>
      <c r="C7" s="8" t="n">
        <v>0.05</v>
      </c>
      <c r="D7" s="8" t="n">
        <v>0.05</v>
      </c>
      <c r="E7" s="8" t="n">
        <v>0.02</v>
      </c>
      <c r="F7" s="7" t="n">
        <v>0</v>
      </c>
      <c r="G7" s="8" t="n">
        <v>-0.04</v>
      </c>
      <c r="H7" s="8" t="n">
        <v>-0.06</v>
      </c>
      <c r="I7" s="7" t="n">
        <v>0</v>
      </c>
      <c r="J7" s="8" t="n">
        <v>0.13</v>
      </c>
      <c r="K7" s="8" t="n">
        <v>-0.1</v>
      </c>
      <c r="L7" s="8" t="n">
        <v>-0.16</v>
      </c>
    </row>
    <row r="8" spans="1:12">
      <c r="A8" s="4" t="s">
        <v>698</v>
      </c>
      <c r="B8" s="8" t="n">
        <v>0.01</v>
      </c>
      <c r="C8" s="8" t="n">
        <v>0.05</v>
      </c>
      <c r="D8" s="8" t="n">
        <v>0.05</v>
      </c>
      <c r="E8" s="8" t="n">
        <v>0.02</v>
      </c>
      <c r="F8" s="7" t="n">
        <v>0</v>
      </c>
      <c r="G8" s="8" t="n">
        <v>-0.04</v>
      </c>
      <c r="H8" s="8" t="n">
        <v>-0.06</v>
      </c>
      <c r="I8" s="7" t="n">
        <v>0</v>
      </c>
      <c r="J8" s="8" t="n">
        <v>0.12</v>
      </c>
      <c r="K8" s="8" t="n">
        <v>-0.1</v>
      </c>
      <c r="L8" s="8" t="n">
        <v>-0.16</v>
      </c>
    </row>
    <row r="9" spans="1:12">
      <c r="A9" s="4" t="s">
        <v>424</v>
      </c>
      <c r="B9" s="7" t="n">
        <v>800</v>
      </c>
      <c r="C9" s="7" t="n">
        <v>300</v>
      </c>
      <c r="D9" s="7" t="n">
        <v>300</v>
      </c>
      <c r="F9" s="7" t="n">
        <v>800</v>
      </c>
      <c r="G9" s="7" t="n">
        <v>800</v>
      </c>
      <c r="H9" s="7" t="n">
        <v>200</v>
      </c>
      <c r="J9" s="7" t="n">
        <v>800</v>
      </c>
      <c r="K9" s="7" t="n">
        <v>800</v>
      </c>
    </row>
    <row r="10" spans="1:12">
      <c r="A10" s="4" t="s">
        <v>44</v>
      </c>
      <c r="G10" s="7" t="n">
        <v>2300</v>
      </c>
      <c r="H10" s="7" t="n">
        <v>100</v>
      </c>
      <c r="J10" s="7" t="n">
        <v>18</v>
      </c>
      <c r="K10" s="7" t="n">
        <v>2621</v>
      </c>
      <c r="L10" s="7" t="n">
        <v>2334</v>
      </c>
    </row>
    <row r="11" spans="1:12">
      <c r="A11" s="4" t="s">
        <v>699</v>
      </c>
      <c r="B11" s="6" t="n">
        <v>800</v>
      </c>
      <c r="C11" s="7" t="n">
        <v>2200</v>
      </c>
    </row>
    <row r="12" spans="1:12">
      <c r="A12" s="4" t="s">
        <v>700</v>
      </c>
      <c r="D12" s="6" t="n">
        <v>1100</v>
      </c>
    </row>
    <row r="13" spans="1:12">
      <c r="A13" s="4" t="s">
        <v>701</v>
      </c>
      <c r="B13" s="7" t="n">
        <v>1500</v>
      </c>
      <c r="D13" s="7" t="n">
        <v>23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31</v>
      </c>
    </row>
    <row r="3" spans="1:4">
      <c r="A3" s="4" t="s">
        <v>703</v>
      </c>
    </row>
    <row r="4" spans="1:4">
      <c r="A4" s="3" t="s">
        <v>704</v>
      </c>
    </row>
    <row r="5" spans="1:4">
      <c r="A5" s="4" t="s">
        <v>705</v>
      </c>
      <c r="B5" s="7" t="n">
        <v>390</v>
      </c>
      <c r="C5" s="7" t="n">
        <v>404</v>
      </c>
      <c r="D5" s="7" t="n">
        <v>305</v>
      </c>
    </row>
    <row r="6" spans="1:4">
      <c r="A6" s="4" t="s">
        <v>706</v>
      </c>
      <c r="D6" s="6" t="n">
        <v>96</v>
      </c>
    </row>
    <row r="7" spans="1:4">
      <c r="A7" s="4" t="s">
        <v>707</v>
      </c>
      <c r="B7" s="6" t="n">
        <v>-390</v>
      </c>
    </row>
    <row r="8" spans="1:4">
      <c r="A8" s="4" t="s">
        <v>664</v>
      </c>
      <c r="C8" s="6" t="n">
        <v>-14</v>
      </c>
      <c r="D8" s="6" t="n">
        <v>3</v>
      </c>
    </row>
    <row r="9" spans="1:4">
      <c r="A9" s="4" t="s">
        <v>708</v>
      </c>
      <c r="C9" s="6" t="n">
        <v>390</v>
      </c>
      <c r="D9" s="6" t="n">
        <v>404</v>
      </c>
    </row>
    <row r="10" spans="1:4">
      <c r="A10" s="4" t="s">
        <v>424</v>
      </c>
    </row>
    <row r="11" spans="1:4">
      <c r="A11" s="3" t="s">
        <v>704</v>
      </c>
    </row>
    <row r="12" spans="1:4">
      <c r="A12" s="4" t="s">
        <v>705</v>
      </c>
      <c r="B12" s="6" t="n">
        <v>23642</v>
      </c>
      <c r="C12" s="6" t="n">
        <v>25091</v>
      </c>
      <c r="D12" s="6" t="n">
        <v>33601</v>
      </c>
    </row>
    <row r="13" spans="1:4">
      <c r="A13" s="4" t="s">
        <v>706</v>
      </c>
      <c r="B13" s="6" t="n">
        <v>1185</v>
      </c>
      <c r="C13" s="6" t="n">
        <v>1003</v>
      </c>
      <c r="D13" s="6" t="n">
        <v>2562</v>
      </c>
    </row>
    <row r="14" spans="1:4">
      <c r="A14" s="4" t="s">
        <v>707</v>
      </c>
      <c r="B14" s="6" t="n">
        <v>-14362</v>
      </c>
      <c r="C14" s="6" t="n">
        <v>-2452</v>
      </c>
      <c r="D14" s="6" t="n">
        <v>-10913</v>
      </c>
    </row>
    <row r="15" spans="1:4">
      <c r="A15" s="4" t="s">
        <v>664</v>
      </c>
      <c r="D15" s="6" t="n">
        <v>-159</v>
      </c>
    </row>
    <row r="16" spans="1:4">
      <c r="A16" s="4" t="s">
        <v>708</v>
      </c>
      <c r="B16" s="7" t="n">
        <v>10465</v>
      </c>
      <c r="C16" s="7" t="n">
        <v>23642</v>
      </c>
      <c r="D16" s="7" t="n">
        <v>250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41</v>
      </c>
      <c r="B1" s="2" t="s">
        <v>1</v>
      </c>
    </row>
    <row r="2" spans="1:4">
      <c r="B2" s="2" t="s">
        <v>142</v>
      </c>
      <c r="C2" s="2" t="s">
        <v>143</v>
      </c>
      <c r="D2" s="2" t="s">
        <v>144</v>
      </c>
    </row>
    <row r="3" spans="1:4">
      <c r="A3" s="3" t="s">
        <v>145</v>
      </c>
    </row>
    <row r="4" spans="1:4">
      <c r="A4" s="4" t="s">
        <v>54</v>
      </c>
      <c r="B4" s="7" t="n">
        <v>14678</v>
      </c>
      <c r="C4" s="7" t="n">
        <v>-11266</v>
      </c>
      <c r="D4" s="7" t="n">
        <v>-17144</v>
      </c>
    </row>
    <row r="5" spans="1:4">
      <c r="A5" s="3" t="s">
        <v>146</v>
      </c>
    </row>
    <row r="6" spans="1:4">
      <c r="A6" s="4" t="s">
        <v>147</v>
      </c>
      <c r="B6" s="6" t="n">
        <v>4869</v>
      </c>
      <c r="C6" s="6" t="n">
        <v>4589</v>
      </c>
      <c r="D6" s="6" t="n">
        <v>5075</v>
      </c>
    </row>
    <row r="7" spans="1:4">
      <c r="A7" s="4" t="s">
        <v>43</v>
      </c>
      <c r="D7" s="6" t="n">
        <v>-1167</v>
      </c>
    </row>
    <row r="8" spans="1:4">
      <c r="A8" s="4" t="s">
        <v>148</v>
      </c>
      <c r="B8" s="6" t="n">
        <v>779</v>
      </c>
      <c r="C8" s="6" t="n">
        <v>1266</v>
      </c>
      <c r="D8" s="6" t="n">
        <v>-1465</v>
      </c>
    </row>
    <row r="9" spans="1:4">
      <c r="A9" s="4" t="s">
        <v>134</v>
      </c>
      <c r="B9" s="6" t="n">
        <v>5575</v>
      </c>
      <c r="C9" s="6" t="n">
        <v>4812</v>
      </c>
      <c r="D9" s="6" t="n">
        <v>4337</v>
      </c>
    </row>
    <row r="10" spans="1:4">
      <c r="A10" s="4" t="s">
        <v>149</v>
      </c>
      <c r="B10" s="6" t="n">
        <v>1721</v>
      </c>
      <c r="C10" s="6" t="n">
        <v>1817</v>
      </c>
      <c r="D10" s="6" t="n">
        <v>2562</v>
      </c>
    </row>
    <row r="11" spans="1:4">
      <c r="A11" s="3" t="s">
        <v>150</v>
      </c>
    </row>
    <row r="12" spans="1:4">
      <c r="A12" s="4" t="s">
        <v>151</v>
      </c>
      <c r="B12" s="6" t="n">
        <v>5171</v>
      </c>
      <c r="C12" s="6" t="n">
        <v>-7069</v>
      </c>
      <c r="D12" s="6" t="n">
        <v>-11528</v>
      </c>
    </row>
    <row r="13" spans="1:4">
      <c r="A13" s="4" t="s">
        <v>152</v>
      </c>
      <c r="B13" s="6" t="n">
        <v>-15938</v>
      </c>
      <c r="C13" s="6" t="n">
        <v>-12280</v>
      </c>
      <c r="D13" s="6" t="n">
        <v>2209</v>
      </c>
    </row>
    <row r="14" spans="1:4">
      <c r="A14" s="4" t="s">
        <v>76</v>
      </c>
      <c r="B14" s="6" t="n">
        <v>640</v>
      </c>
      <c r="C14" s="6" t="n">
        <v>-1384</v>
      </c>
      <c r="D14" s="6" t="n">
        <v>125</v>
      </c>
    </row>
    <row r="15" spans="1:4">
      <c r="A15" s="4" t="s">
        <v>153</v>
      </c>
      <c r="B15" s="6" t="n">
        <v>5997</v>
      </c>
      <c r="C15" s="6" t="n">
        <v>772</v>
      </c>
      <c r="D15" s="6" t="n">
        <v>7308</v>
      </c>
    </row>
    <row r="16" spans="1:4">
      <c r="A16" s="4" t="s">
        <v>87</v>
      </c>
      <c r="B16" s="6" t="n">
        <v>1360</v>
      </c>
      <c r="C16" s="6" t="n">
        <v>2577</v>
      </c>
      <c r="D16" s="6" t="n">
        <v>-2181</v>
      </c>
    </row>
    <row r="17" spans="1:4">
      <c r="A17" s="4" t="s">
        <v>86</v>
      </c>
      <c r="B17" s="6" t="n">
        <v>-46</v>
      </c>
      <c r="C17" s="6" t="n">
        <v>-212</v>
      </c>
      <c r="D17" s="6" t="n">
        <v>133</v>
      </c>
    </row>
    <row r="18" spans="1:4">
      <c r="A18" s="4" t="s">
        <v>154</v>
      </c>
      <c r="B18" s="6" t="n">
        <v>-6547</v>
      </c>
      <c r="C18" s="6" t="n">
        <v>333</v>
      </c>
      <c r="D18" s="6" t="n">
        <v>-3306</v>
      </c>
    </row>
    <row r="19" spans="1:4">
      <c r="A19" s="4" t="s">
        <v>155</v>
      </c>
      <c r="B19" s="6" t="n">
        <v>18259</v>
      </c>
      <c r="C19" s="6" t="n">
        <v>-16045</v>
      </c>
      <c r="D19" s="6" t="n">
        <v>-15042</v>
      </c>
    </row>
    <row r="20" spans="1:4">
      <c r="A20" s="3" t="s">
        <v>156</v>
      </c>
    </row>
    <row r="21" spans="1:4">
      <c r="A21" s="4" t="s">
        <v>157</v>
      </c>
      <c r="D21" s="6" t="n">
        <v>1200</v>
      </c>
    </row>
    <row r="22" spans="1:4">
      <c r="A22" s="4" t="s">
        <v>158</v>
      </c>
      <c r="B22" s="6" t="n">
        <v>-1830</v>
      </c>
      <c r="C22" s="6" t="n">
        <v>-896</v>
      </c>
      <c r="D22" s="6" t="n">
        <v>-821</v>
      </c>
    </row>
    <row r="23" spans="1:4">
      <c r="A23" s="4" t="s">
        <v>159</v>
      </c>
      <c r="D23" s="6" t="n">
        <v>106</v>
      </c>
    </row>
    <row r="24" spans="1:4">
      <c r="A24" s="4" t="s">
        <v>160</v>
      </c>
      <c r="B24" s="6" t="n">
        <v>-1830</v>
      </c>
      <c r="C24" s="6" t="n">
        <v>-896</v>
      </c>
      <c r="D24" s="6" t="n">
        <v>485</v>
      </c>
    </row>
    <row r="25" spans="1:4">
      <c r="A25" s="3" t="s">
        <v>161</v>
      </c>
    </row>
    <row r="26" spans="1:4">
      <c r="A26" s="4" t="s">
        <v>162</v>
      </c>
      <c r="B26" s="6" t="n">
        <v>-6111</v>
      </c>
      <c r="D26" s="6" t="n">
        <v>-825</v>
      </c>
    </row>
    <row r="27" spans="1:4">
      <c r="A27" s="4" t="s">
        <v>163</v>
      </c>
      <c r="B27" s="6" t="n">
        <v>-847</v>
      </c>
      <c r="C27" s="6" t="n">
        <v>-115</v>
      </c>
      <c r="D27" s="6" t="n">
        <v>-560</v>
      </c>
    </row>
    <row r="28" spans="1:4">
      <c r="A28" s="4" t="s">
        <v>164</v>
      </c>
      <c r="B28" s="6" t="n">
        <v>3921</v>
      </c>
      <c r="C28" s="6" t="n">
        <v>2895</v>
      </c>
      <c r="D28" s="6" t="n">
        <v>1669</v>
      </c>
    </row>
    <row r="29" spans="1:4">
      <c r="A29" s="4" t="s">
        <v>165</v>
      </c>
      <c r="B29" s="6" t="n">
        <v>441</v>
      </c>
      <c r="C29" s="6" t="n">
        <v>446</v>
      </c>
      <c r="D29" s="6" t="n">
        <v>436</v>
      </c>
    </row>
    <row r="30" spans="1:4">
      <c r="A30" s="4" t="s">
        <v>166</v>
      </c>
      <c r="B30" s="6" t="n">
        <v>-392</v>
      </c>
    </row>
    <row r="31" spans="1:4">
      <c r="A31" s="4" t="s">
        <v>167</v>
      </c>
      <c r="B31" s="6" t="n">
        <v>48940</v>
      </c>
      <c r="D31" s="6" t="n">
        <v>15000</v>
      </c>
    </row>
    <row r="32" spans="1:4">
      <c r="A32" s="4" t="s">
        <v>168</v>
      </c>
      <c r="B32" s="6" t="n">
        <v>-14530</v>
      </c>
      <c r="C32" s="6" t="n">
        <v>-470</v>
      </c>
    </row>
    <row r="33" spans="1:4">
      <c r="A33" s="4" t="s">
        <v>169</v>
      </c>
      <c r="B33" s="6" t="n">
        <v>31422</v>
      </c>
      <c r="C33" s="6" t="n">
        <v>2756</v>
      </c>
      <c r="D33" s="6" t="n">
        <v>15720</v>
      </c>
    </row>
    <row r="34" spans="1:4">
      <c r="A34" s="4" t="s">
        <v>170</v>
      </c>
      <c r="B34" s="6" t="n">
        <v>285</v>
      </c>
      <c r="C34" s="6" t="n">
        <v>-1352</v>
      </c>
      <c r="D34" s="6" t="n">
        <v>141</v>
      </c>
    </row>
    <row r="35" spans="1:4">
      <c r="A35" s="4" t="s">
        <v>171</v>
      </c>
      <c r="B35" s="6" t="n">
        <v>48136</v>
      </c>
      <c r="C35" s="6" t="n">
        <v>-15537</v>
      </c>
      <c r="D35" s="6" t="n">
        <v>1304</v>
      </c>
    </row>
    <row r="36" spans="1:4">
      <c r="A36" s="4" t="s">
        <v>172</v>
      </c>
      <c r="B36" s="6" t="n">
        <v>30753</v>
      </c>
      <c r="C36" s="6" t="n">
        <v>46290</v>
      </c>
      <c r="D36" s="6" t="n">
        <v>44986</v>
      </c>
    </row>
    <row r="37" spans="1:4">
      <c r="A37" s="4" t="s">
        <v>173</v>
      </c>
      <c r="B37" s="6" t="n">
        <v>78889</v>
      </c>
      <c r="C37" s="6" t="n">
        <v>30753</v>
      </c>
      <c r="D37" s="6" t="n">
        <v>46290</v>
      </c>
    </row>
    <row r="38" spans="1:4">
      <c r="A38" s="3" t="s">
        <v>174</v>
      </c>
    </row>
    <row r="39" spans="1:4">
      <c r="A39" s="4" t="s">
        <v>175</v>
      </c>
      <c r="B39" s="6" t="n">
        <v>669</v>
      </c>
      <c r="C39" s="6" t="n">
        <v>931</v>
      </c>
      <c r="D39" s="6" t="n">
        <v>737</v>
      </c>
    </row>
    <row r="40" spans="1:4">
      <c r="A40" s="4" t="s">
        <v>176</v>
      </c>
      <c r="B40" s="6" t="n">
        <v>3985</v>
      </c>
      <c r="C40" s="6" t="n">
        <v>832</v>
      </c>
      <c r="D40" s="6" t="n">
        <v>409</v>
      </c>
    </row>
    <row r="41" spans="1:4">
      <c r="A41" s="3" t="s">
        <v>177</v>
      </c>
    </row>
    <row r="42" spans="1:4">
      <c r="A42" s="4" t="s">
        <v>173</v>
      </c>
      <c r="B42" s="6" t="n">
        <v>78889</v>
      </c>
      <c r="C42" s="6" t="n">
        <v>30753</v>
      </c>
      <c r="D42" s="6" t="n">
        <v>46290</v>
      </c>
    </row>
    <row r="43" spans="1:4">
      <c r="A43" s="4" t="s">
        <v>178</v>
      </c>
      <c r="B43" s="6" t="n">
        <v>6936</v>
      </c>
      <c r="C43" s="6" t="n">
        <v>825</v>
      </c>
      <c r="D43" s="6" t="n">
        <v>825</v>
      </c>
    </row>
    <row r="44" spans="1:4">
      <c r="A44" s="4" t="s">
        <v>179</v>
      </c>
      <c r="B44" s="7" t="n">
        <v>85825</v>
      </c>
      <c r="C44" s="7" t="n">
        <v>31578</v>
      </c>
      <c r="D44" s="7" t="n">
        <v>471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toc</vt:lpstr>
      <vt:lpstr>Consolidated Statements of Cash</vt:lpstr>
      <vt:lpstr>Nature of Business</vt:lpstr>
      <vt:lpstr>Summary of Significant Accounti</vt:lpstr>
      <vt:lpstr>Sale of Corporate Headquarters </vt:lpstr>
      <vt:lpstr>Gain on Sale of Dry Strip Asset</vt:lpstr>
      <vt:lpstr>Restricted Cash</vt:lpstr>
      <vt:lpstr>Accounts Receivable, net</vt:lpstr>
      <vt:lpstr>Inventories, net</vt:lpstr>
      <vt:lpstr>Property, Plant and Equipment, </vt:lpstr>
      <vt:lpstr>Assets Manufactured for Interna</vt:lpstr>
      <vt:lpstr>Restructuring Charges</vt:lpstr>
      <vt:lpstr>Product Warranty</vt:lpstr>
      <vt:lpstr>Financing Arrangements</vt:lpstr>
      <vt:lpstr>Employee Benefit Plans</vt:lpstr>
      <vt:lpstr>Stock Award Plans and Stock Bas</vt:lpstr>
      <vt:lpstr>Stockholders' Equity</vt:lpstr>
      <vt:lpstr>Fair Value Measurements</vt:lpstr>
      <vt:lpstr>Commitments and Contingencies</vt:lpstr>
      <vt:lpstr>Business Segment and Geographic</vt:lpstr>
      <vt:lpstr>Income Taxes</vt:lpstr>
      <vt:lpstr>Quarterly Results of Operations</vt:lpstr>
      <vt:lpstr>Schedule II-Valuation and Quali</vt:lpstr>
      <vt:lpstr>Summary of Significant Accoun30</vt:lpstr>
      <vt:lpstr>Summary of Significant Accoun31</vt:lpstr>
      <vt:lpstr>Accounts Receivable, net (Table</vt:lpstr>
      <vt:lpstr>Inventories, net (Tables)</vt:lpstr>
      <vt:lpstr>Property, Plant and Equipment34</vt:lpstr>
      <vt:lpstr>Assets Manufactured for Inter35</vt:lpstr>
      <vt:lpstr>Restructuring Charges (Tables)</vt:lpstr>
      <vt:lpstr>Product Warranty (Tables)</vt:lpstr>
      <vt:lpstr>Employee Benefit Plans (Tables)</vt:lpstr>
      <vt:lpstr>Stock Award Plans and Stock B39</vt:lpstr>
      <vt:lpstr>Fair Value Measurements (Tables</vt:lpstr>
      <vt:lpstr>Commitments and Contingencies (</vt:lpstr>
      <vt:lpstr>Business Segment and Geograph42</vt:lpstr>
      <vt:lpstr>Income Taxes (Tables)</vt:lpstr>
      <vt:lpstr>Quarterly Results of Operatio44</vt:lpstr>
      <vt:lpstr>Summary of Significant Accoun45</vt:lpstr>
      <vt:lpstr>Summary of Significant Accoun46</vt:lpstr>
      <vt:lpstr>Summary of Significant Accoun47</vt:lpstr>
      <vt:lpstr>Summary of Significant Accoun48</vt:lpstr>
      <vt:lpstr>Sale of Corporate Headquarter49</vt:lpstr>
      <vt:lpstr>Gain on Sale of Dry Strip Ass50</vt:lpstr>
      <vt:lpstr>Restricted Cash (Details)</vt:lpstr>
      <vt:lpstr>Accounts Receivable, net (Detai</vt:lpstr>
      <vt:lpstr>Inventories, net (Details)</vt:lpstr>
      <vt:lpstr>Property, Plant and Equipment54</vt:lpstr>
      <vt:lpstr>Assets Manufactured for Inter55</vt:lpstr>
      <vt:lpstr>Assets Manufactured for Inter56</vt:lpstr>
      <vt:lpstr>Restructuring Charges (Details)</vt:lpstr>
      <vt:lpstr>Product Warranty (Details)</vt:lpstr>
      <vt:lpstr>Financing Arrangements (Details</vt:lpstr>
      <vt:lpstr>Employee Benefit Plans - Define</vt:lpstr>
      <vt:lpstr>Employee Benefit Plans - Other </vt:lpstr>
      <vt:lpstr>Stock Award Plans and Stock B62</vt:lpstr>
      <vt:lpstr>Stockholders' Equity (Details)</vt:lpstr>
      <vt:lpstr>Fair Value Measurements (Detail</vt:lpstr>
      <vt:lpstr>Commitments and Contingencies65</vt:lpstr>
      <vt:lpstr>Business Segment and Geograph66</vt:lpstr>
      <vt:lpstr>Business Segment and Geograph67</vt:lpstr>
      <vt:lpstr>Income Taxes - Tax Effects (Det</vt:lpstr>
      <vt:lpstr>Income Taxes - Valuation Allowa</vt:lpstr>
      <vt:lpstr>Income Taxes - Operating Loss C</vt:lpstr>
      <vt:lpstr>Income Taxes - Unrecognized Tax</vt:lpstr>
      <vt:lpstr>Quarterly Results of Operatio72</vt:lpstr>
      <vt:lpstr>Schedule II Valuation and Qua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56:24Z</dcterms:created>
  <dcterms:modified xmlns:dcterms="http://purl.org/dc/terms/" xmlns:xsi="http://www.w3.org/2001/XMLSchema-instance" xsi:type="dcterms:W3CDTF">2016-03-04T16:56:24Z</dcterms:modified>
  <dc:title xmlns:dc="http://purl.org/dc/elements/1.1/">Untitled</dc:title>
  <dc:description xmlns:dc="http://purl.org/dc/elements/1.1/"/>
  <dc:subject xmlns:dc="http://purl.org/dc/elements/1.1/"/>
  <cp:keywords/>
  <cp:category/>
</cp:coreProperties>
</file>